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Statement of " sheetId="5" state="visible" r:id="rId5"/>
    <sheet xmlns:r="http://schemas.openxmlformats.org/officeDocument/2006/relationships" name="Consolidated Statement of Chang"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Computer Software and Equipm" sheetId="10" state="visible" r:id="rId10"/>
    <sheet xmlns:r="http://schemas.openxmlformats.org/officeDocument/2006/relationships" name="5. Accounts Payable" sheetId="11" state="visible" r:id="rId11"/>
    <sheet xmlns:r="http://schemas.openxmlformats.org/officeDocument/2006/relationships" name="6. Due to Related Parties" sheetId="12" state="visible" r:id="rId12"/>
    <sheet xmlns:r="http://schemas.openxmlformats.org/officeDocument/2006/relationships" name="7. Related Party Transactions" sheetId="13" state="visible" r:id="rId13"/>
    <sheet xmlns:r="http://schemas.openxmlformats.org/officeDocument/2006/relationships" name="8. Convertible Promissory Notes" sheetId="14" state="visible" r:id="rId14"/>
    <sheet xmlns:r="http://schemas.openxmlformats.org/officeDocument/2006/relationships" name="9. Commitments" sheetId="15" state="visible" r:id="rId15"/>
    <sheet xmlns:r="http://schemas.openxmlformats.org/officeDocument/2006/relationships" name="10. Common Stock" sheetId="16" state="visible" r:id="rId16"/>
    <sheet xmlns:r="http://schemas.openxmlformats.org/officeDocument/2006/relationships" name="11. Stock Options" sheetId="17" state="visible" r:id="rId17"/>
    <sheet xmlns:r="http://schemas.openxmlformats.org/officeDocument/2006/relationships" name="12. Office Furniture and Equipm"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10. Common Stock (Tables)" sheetId="21" state="visible" r:id="rId21"/>
    <sheet xmlns:r="http://schemas.openxmlformats.org/officeDocument/2006/relationships" name="11. Stock Options (Tables)" sheetId="22" state="visible" r:id="rId22"/>
    <sheet xmlns:r="http://schemas.openxmlformats.org/officeDocument/2006/relationships" name="3. Going Concern (Details Narra" sheetId="23" state="visible" r:id="rId23"/>
    <sheet xmlns:r="http://schemas.openxmlformats.org/officeDocument/2006/relationships" name="5. Accounts Payable (Details Na" sheetId="24" state="visible" r:id="rId24"/>
    <sheet xmlns:r="http://schemas.openxmlformats.org/officeDocument/2006/relationships" name="6. Due to Related Parties (Deta" sheetId="25" state="visible" r:id="rId25"/>
    <sheet xmlns:r="http://schemas.openxmlformats.org/officeDocument/2006/relationships" name="7. Related Party Transactions (" sheetId="26" state="visible" r:id="rId26"/>
    <sheet xmlns:r="http://schemas.openxmlformats.org/officeDocument/2006/relationships" name="8. Convertible Promissory Not27" sheetId="27" state="visible" r:id="rId27"/>
    <sheet xmlns:r="http://schemas.openxmlformats.org/officeDocument/2006/relationships" name="9. Commitments (Details)" sheetId="28" state="visible" r:id="rId28"/>
    <sheet xmlns:r="http://schemas.openxmlformats.org/officeDocument/2006/relationships" name="10. Common Stock (Details)" sheetId="29" state="visible" r:id="rId29"/>
    <sheet xmlns:r="http://schemas.openxmlformats.org/officeDocument/2006/relationships" name="10. Common Stock (Details Narra" sheetId="30" state="visible" r:id="rId30"/>
    <sheet xmlns:r="http://schemas.openxmlformats.org/officeDocument/2006/relationships" name="12. Office Furniture and Equi31" sheetId="31" state="visible" r:id="rId31"/>
    <sheet xmlns:r="http://schemas.openxmlformats.org/officeDocument/2006/relationships" name="13. Subsequent Events (Details " sheetId="32" state="visible" r:id="rId32"/>
  </sheets>
  <definedNames/>
  <calcPr calcId="124519" fullCalcOnLoad="1"/>
</workbook>
</file>

<file path=xl/sharedStrings.xml><?xml version="1.0" encoding="utf-8"?>
<sst xmlns="http://schemas.openxmlformats.org/spreadsheetml/2006/main" uniqueCount="293">
  <si>
    <t>Document and Entity Information</t>
  </si>
  <si>
    <t>9 Months Ended</t>
  </si>
  <si>
    <t>Mar. 31, 2018shares</t>
  </si>
  <si>
    <t>Document And Entity Information</t>
  </si>
  <si>
    <t>Entity Registrant Name</t>
  </si>
  <si>
    <t>ESPORTS ENTERTAINMENT GROUP, INC.</t>
  </si>
  <si>
    <t>Document Type</t>
  </si>
  <si>
    <t>10-Q</t>
  </si>
  <si>
    <t>Document Period End Date</t>
  </si>
  <si>
    <t>Mar. 31,
		2018</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Interim Consolidated Balance Sheets - USD ($)</t>
  </si>
  <si>
    <t>Mar. 31, 2018</t>
  </si>
  <si>
    <t>Jun. 30, 2017</t>
  </si>
  <si>
    <t>Current Assets</t>
  </si>
  <si>
    <t>Cash</t>
  </si>
  <si>
    <t>Other Receivable</t>
  </si>
  <si>
    <t>Other Current Asset</t>
  </si>
  <si>
    <t>Prepaid Expense</t>
  </si>
  <si>
    <t>Total Current Assets</t>
  </si>
  <si>
    <t>Rent Security Deposit</t>
  </si>
  <si>
    <t>Office Furniture and Equipment (Note 12)</t>
  </si>
  <si>
    <t>Computer Software and Equipment (Note 4)</t>
  </si>
  <si>
    <t>Website (Note 4)</t>
  </si>
  <si>
    <t>License</t>
  </si>
  <si>
    <t>Total Assets</t>
  </si>
  <si>
    <t>Current Liabilities</t>
  </si>
  <si>
    <t>Accounts payable (Notes 5, 7)</t>
  </si>
  <si>
    <t>Accrued Liabilities</t>
  </si>
  <si>
    <t>Due to related parties (Note 6)</t>
  </si>
  <si>
    <t>Total Liabilities</t>
  </si>
  <si>
    <t>Stockholders' Equity</t>
  </si>
  <si>
    <t>Common Stock Authorized, 500,000,000 shares, par value $0.001, 82,713,592 and 79,768,458 shares issued and outstanding as of March 31, 2018 and June 30, 2017, respectively (Note 10)</t>
  </si>
  <si>
    <t>Additional Paid-in Capital</t>
  </si>
  <si>
    <t>Subscription Receivable</t>
  </si>
  <si>
    <t>Deficit accumulated during development stage</t>
  </si>
  <si>
    <t>Total Stockholders' Equity</t>
  </si>
  <si>
    <t>Total Liabilities and Stockholders' Equity</t>
  </si>
  <si>
    <t>Condensed Interim Consolidated Balance Sheets (Parenthetical) - $ / shares</t>
  </si>
  <si>
    <t>Statement of Financial Position [Abstract]</t>
  </si>
  <si>
    <t>Common Stock, Par Value</t>
  </si>
  <si>
    <t>$ .001</t>
  </si>
  <si>
    <t>Common Stock, Shares Authorized</t>
  </si>
  <si>
    <t>Common Stock, Shares Issued</t>
  </si>
  <si>
    <t>Common Stock, Shares Outstanding</t>
  </si>
  <si>
    <t>Condensed Interim Consolidated Statement of Operations - USD ($)</t>
  </si>
  <si>
    <t>3 Months Ended</t>
  </si>
  <si>
    <t>Mar. 31, 2017</t>
  </si>
  <si>
    <t>Income Statement [Abstract]</t>
  </si>
  <si>
    <t>Directors Compensation</t>
  </si>
  <si>
    <t>Consulting Fees</t>
  </si>
  <si>
    <t>General and Administrative</t>
  </si>
  <si>
    <t>Professional Fees</t>
  </si>
  <si>
    <t>Total Operating Expenses</t>
  </si>
  <si>
    <t>Non-operating (gain) loss</t>
  </si>
  <si>
    <t>Interest Expense (Note 8)</t>
  </si>
  <si>
    <t>Foreign Exchange (Gain) loss</t>
  </si>
  <si>
    <t>Loss on Debt Settlement</t>
  </si>
  <si>
    <t>Asset Write-Off (Note 4)</t>
  </si>
  <si>
    <t>Net Loss</t>
  </si>
  <si>
    <t>Net Loss Per Share - Basic and Diluted</t>
  </si>
  <si>
    <t>$ .01</t>
  </si>
  <si>
    <t>$ .03</t>
  </si>
  <si>
    <t>Weighted Average Shares Outstanding</t>
  </si>
  <si>
    <t>Condensed Interim Statement of Cash Flows - USD ($)</t>
  </si>
  <si>
    <t>Cash flows from operating activities</t>
  </si>
  <si>
    <t>Net loss</t>
  </si>
  <si>
    <t>Adjustments to reconcile net loss to net cash provided by (used in) operating activities:</t>
  </si>
  <si>
    <t>Amortization</t>
  </si>
  <si>
    <t>Stock based compensation</t>
  </si>
  <si>
    <t>Stock issuance for services</t>
  </si>
  <si>
    <t>Loss on debt settlement</t>
  </si>
  <si>
    <t>Accretion expense</t>
  </si>
  <si>
    <t>Asset write Off</t>
  </si>
  <si>
    <t>Changes in operating assets and liabilities</t>
  </si>
  <si>
    <t>Accounts Receivable</t>
  </si>
  <si>
    <t>Accounts Payable</t>
  </si>
  <si>
    <t>Prepaid Expenses</t>
  </si>
  <si>
    <t>Other Current Assets</t>
  </si>
  <si>
    <t>Net cash used in operating activities</t>
  </si>
  <si>
    <t>Cash flows from investing activities</t>
  </si>
  <si>
    <t>Purchase of computer software</t>
  </si>
  <si>
    <t>Website development</t>
  </si>
  <si>
    <t>Net cash provided by (used in) investing activities</t>
  </si>
  <si>
    <t>Cash flows from financing activities</t>
  </si>
  <si>
    <t>Repayment of convertible debenture</t>
  </si>
  <si>
    <t>Proceeds from issuance of common stock</t>
  </si>
  <si>
    <t>Due to related parties</t>
  </si>
  <si>
    <t>Proceeds from exercise of warrants</t>
  </si>
  <si>
    <t>Net cash provided (used) by financing activities</t>
  </si>
  <si>
    <t>Net increase/ (decrease) in cash</t>
  </si>
  <si>
    <t>Cash, beginning of period</t>
  </si>
  <si>
    <t>Cash, end of period</t>
  </si>
  <si>
    <t>Non-Cash Items:</t>
  </si>
  <si>
    <t>Consideration for exercise of cashless warrants</t>
  </si>
  <si>
    <t>Consolidated Statement of Changes in Stockholders' Equity - USD ($)</t>
  </si>
  <si>
    <t>Common Stock</t>
  </si>
  <si>
    <t>Deficit Accumulated During the Development Stage</t>
  </si>
  <si>
    <t>Total</t>
  </si>
  <si>
    <t>Beginning Balance, Shares at Jun. 30, 2016</t>
  </si>
  <si>
    <t>Beginning Balance, Amount at Jun. 30, 2016</t>
  </si>
  <si>
    <t>Common stock issued for cash, Shares</t>
  </si>
  <si>
    <t>Common stock issued for cash, Amount</t>
  </si>
  <si>
    <t>Common stock issued for service, Shares</t>
  </si>
  <si>
    <t>Common stock issued for service, Amount</t>
  </si>
  <si>
    <t>Issuance of stock options</t>
  </si>
  <si>
    <t>Net loss for the period</t>
  </si>
  <si>
    <t>Ending Balance, Shares at Mar. 31, 2017</t>
  </si>
  <si>
    <t>Ending Balance, Amount at Mar. 31, 2017</t>
  </si>
  <si>
    <t>Beginning Balance, Shares at Jun. 30, 2017</t>
  </si>
  <si>
    <t>Beginning Balance, Amount at Jun. 30, 2017</t>
  </si>
  <si>
    <t>Warrants exercised for cash, Shares</t>
  </si>
  <si>
    <t>Warrants exercised for cash, Amount</t>
  </si>
  <si>
    <t>Ending Balance, Shares at Mar. 31, 2018</t>
  </si>
  <si>
    <t>Ending Balance, Amount at Mar. 31, 2018</t>
  </si>
  <si>
    <t>1. Nature of Operations and Continuance of Business</t>
  </si>
  <si>
    <t>Nature Of Operations And Continuance Of Business</t>
  </si>
  <si>
    <t xml:space="preserve">1.
Nature of Operations and Continuance of Business Esports Entertainment Group, Inc. (formerly
VGambling Inc.) (the “Company”) was incorporated in the state of Nevada on July 22, 2008. On April 18, 2017, the majority of the shareholders
of the Company’s common stock voted to approve a change of the name of the Company from VGambling, Inc. to Esports Entertainment
Group, Inc. </t>
  </si>
  <si>
    <t>2. Summary of Significant Accounting Policies</t>
  </si>
  <si>
    <t>Accounting Policies [Abstract]</t>
  </si>
  <si>
    <t xml:space="preserve">2 .
Summary of Significant Accounting Policies a) Basis of Presentation The accompanying unaudited condens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June 30, 2017 and notes thereto contained. The Company's consolidated financial statements
are prepared using the accrual method of accounting. These consolidated statements include the accounts of the Company and its
subsidiaries Esports Services Antigua Ltd., Vie Esports Services B.V., Esport Services (Malta) Limited and Esports Entertainment
(Malta) Ltd. All material intercompany transactions and balances have been eliminated. </t>
  </si>
  <si>
    <t>3. Going Concern</t>
  </si>
  <si>
    <t>Going Concern</t>
  </si>
  <si>
    <t xml:space="preserve">3.
Going Concern These condensed interim consolidated financial
statements have been prepared on a going concern basis, which implies the Company will continue to realize it assets and discharge
its liabilities in the normal course of business. As at March 31, 2018, the Company had an accumulated deficit of $3,861,635 and
a working capital deficiency of $(32,473). The Company has not generated any revenues during the period ended March 31, 2018. The
Company is licensed to conduct online gambling.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4. Computer Software and Equipment and Website</t>
  </si>
  <si>
    <t>Notes to Financial Statements</t>
  </si>
  <si>
    <t xml:space="preserve">4.
Computer Software and Equipment and Website Computer software and equipment totaled $131,925
as at March 31, 2018, and $61,477 as at June 30, 2017. Website totaled $6,000 as at March 31, 2018, and $21,578 as at June 30,
2017, after a write off of $22,614 during the nine month period ended March 31, 2018. Computer software and website, related to
the development of the Company’s online gambling system. As at
March 31, 2018, the online gambling system was still under development and accordingly, no amortization was recorded during the
nine-month periods ended March 31, 2018 and 2017. Computer equipment depreciates on a straight
line basis over three years. Computer equipment totaled $14,450 (June 30, 2017 - $11,805) less accumulated amortization of $3,659
(June 30, 2017 - $328) for a net present value of $10,791 as of March 31, 2018 and $11,477 as of June 30, 2017. </t>
  </si>
  <si>
    <t>5. Accounts Payable</t>
  </si>
  <si>
    <t>Payables and Accruals [Abstract]</t>
  </si>
  <si>
    <t xml:space="preserve">5.
Accounts Payable Accounts
payable were $181,572 as at March 31, 2018 and $29,017 as at June 30, 2017. Accounts payable are primarily comprised of trade payables
as well as payroll liabilities. </t>
  </si>
  <si>
    <t>6. Due to Related Parties</t>
  </si>
  <si>
    <t>Related Party Transactions [Abstract]</t>
  </si>
  <si>
    <t xml:space="preserve">6.
Due to Related Parties Due to
related parties were $1,551 as at March 31, 2018 and $1,229 as at June 30, 2017. Due to related parties are primarily comprised
of rent expense owned to the President of the Company. </t>
  </si>
  <si>
    <t>7. Related Party Transactions</t>
  </si>
  <si>
    <t>8. Convertible Promissory Notes</t>
  </si>
  <si>
    <t>Debt Disclosure [Abstract]</t>
  </si>
  <si>
    <t xml:space="preserve">8.
Convertible Promissory Notes On June 3, 2016, the Company entered into a
convertible promissory note agreement with an arms-length individual whereby the Company has borrowed $60,000. The convertible
note was issued at a discount of $5,000 and the Company paid a finder’s fee of $5,000. The note was interest bearing at 8% per annum
commencing June 3, 2016. If the note was paid off in full within 90 days following the Effective Date, the interest would be waived.
The Company was obligated to repay the principal with any interest by March 3, 2017 (the “maturity date”). In the event
of default, additional interest would accrue from the date of the event of default at the rate equal to the lower of 18% per annum
or the highest rate permitted by law. The Company assessed the
terms of the convertible debenture in accordance with 470-20-55, Debt with Conversion and Other Options </t>
  </si>
  <si>
    <t>9. Commitments</t>
  </si>
  <si>
    <t>Commitments and Contingencies Disclosure [Abstract]</t>
  </si>
  <si>
    <t xml:space="preserve">9.
Commitments On May 20, 2013, the Company appointed Grant
Johnson as President and a Director of the Company. Mr. Johnson is $120,000 per year for serving as President. In addition, the
Company may pay a performance bonus of up to 50% of base salary. The Company must pay three months’ salary for terminating
the President without cause. On June
12, 2014, the Company a Betting Gaming Platform Software Agreement
with Swiss Interactive Software GmbH. The Company entered into a three-year lease
agreement with Caribbean Developments (Antigua) Ltd. to rent commercial space starting on May 1, 2017 terminating on April 30,
2020 for annual rental payments of $20,976. After the first twelve months, either party can terminate the lease agreement. On August 1, 2017, the Company entered into
a one-year lease agreement with TT Villas Antigua Ltd. for a residential housing unit. Monthly rental payments are $1,166. The
Company has served notice to terminate the lease agreement effective July 31, 2018. On December 7, 2017, the Company appointed
Yan Rozum as Chief Technology Officer of the Company. Mr. Rozum will be paid $75,000 per year before the Company’s common
stock is listing on the NASDAQ stock exchange, and $120,000 per year after the Company’s common stock is listed on the NASDAQ
stock exchange, for serving as Chief Technology Officer. The Company must pay three months’ salary for terminating the Chief
Technology Officer without cause. On December 11, 2017, the Company appointed
Michał Kozłowski as Vice President Finance. Mr. Kozłowski will be paid $5,367 (20,000 Polish Sloty) per month before
March 15, 2018 and $6,709 (25,000 Polish Zloty) per month after March 15, 2018 for serving as Vice President Finance. The Company
must pay three months’ salary for terminating the Vice President Finance without cause. On April 12, 2018 the Company entered into
an agreement with EveryMatrix to provide payment processing services. The minimum fees due under the agreement is $1,403 (GBP 1,000)
per month. The Company must provide two months notice to terminate the agreement. On May 22, 2018, the Company entered into an
agreement with EveryMatrix to provide an affiliate management system. The minimum fees due under the agreement is $87 (75 Euros)
per month. The Company must provide three months notice to terminate the agreement. </t>
  </si>
  <si>
    <t>10. Common Stock</t>
  </si>
  <si>
    <t>Common Stock Tables</t>
  </si>
  <si>
    <t>10.
Common Stock a) On September 21, 2016,
the Company issued 200,000 units at $0.15 per unit. Each unit consists of one common share and one warrant. Each warrant entitles
the holder to purchase one common share at $0.15. The warrants are exercisable before December 1, 2019. b) On
November 30, 2016, the Company issued 66,680 units at $0.15 per unit. Each unit consists of one common share and one warrant. Each
warrant entitles the holder to purchase one common share at $0.15. The warrants are exercisable before December 31, 2019. c) On December 31, 2016,
the Company issued 550,000 common shares at $0.25 per share for consulting services. d) On February 21, 2017,
the Company issued 100,000 units at $0.15 per unit. Each unit consists of one common share and one warrant. Each warrant entitles
the holder to purchase one common share at $0.15. The warrants are exercisable before February 28, 2020. e) On March 1, 2017,
the Company issued 100,000 common shares at $0.25 per share for director fees. f) On March 8, 2017, the
Company issued 360,000 units at $0.15 per unit. Each unit consists of one common share and one warrant. Each warrant entitles the
holder to purchase one common share at $0.15. The warrants are exercisable before March 8, 2022. g) On March 31, 2017,
the Company issued 4,136,667 units at $0.15 per unit. Each unit consists of one common share and one warrant. Each warrant entitles
the holder to purchase one common share at $0.15. The warrants are exercisable before March 31, 2020. The warrants are callable
by the Company any time after 12 months from the date the equity investment was completed with 30 days notice at a price of $0.05
per warrant. h) On April 1, 2017, the
Company issued 400,000 common shares at $0.15 per share for investor relations services. i) On April 1, 2017, the
Company issued 2,896,857 units at $0.15 per unit. Each unit consists of one common share and one warrant. Each warrant entitles
the holder to purchase one common share at $0.15. The warrants are exercisable before April 1, 2020. j)
On April 22, 2017, the Company issued 92,000 common shares at $0.25 per share. j) On May 16, 2017, the
Company issued 600,000 units at $0.25 per unit. Each unit consists of one common share and one warrant. Each warrant entitles the
holder to purchase one common share at $0.25. The warrants are exercisable before May 16, 2020. The warrants are callable by the
Company any time after November 16, 2018 with 30 days notice at a price of $0.05 per warrant. k) On May 24, 2017, the
Company issued 250,000 common shares at $0.25 per share to a consultant as a finder’s fee. l) On June 30, 2017,
the Company issued 40,440 common shares at $0.80 per share for director fees. m) On July 5, 2017, the
Company issued 800,000 units at $0.25 per unit. Each unit consists of one common share and one warrant. Each warrant entitles the
holder to purchase one common share at $0.25. The warrants are exercisable before July 5, 2020. The warrants are callable by the
Company any time after July 5, 2018 with 30 days notice at a price of $0.05 per warrant. n) On July 6, 2017, the
Company issued 400,000 units at $0.25 per unit. Each unit consists of one common share and one warrant. Each warrant entitles the
holder to purchase one common share at $0.25. The warrants are exercisable before July 6, 2020. The warrants are callable by the
Company any time after July 6, 2018 with 30 days notice at a price of $0.05 per warrant. o) On
July 16, 2017, the Company issued 100,000 units at $0.25 per unit. Each unit consists of one common share and one warrant. Each
warrant entitles the holder to purchase one common share at $0.25. The warrants are exercisable before July 16, 2020. The warrants
are callable by the Company any time after July 16, 2018 with 30 days notice at a price of $0.05 per warrant. p) On
July 17, 2017, the Company issued 190,000 units at $0.25 per unit. Each unit consists of one common share and one warrant. Each
warrant entitles the holder to purchase one common share at $0.25. The warrants are exercisable before July 17, 2020. The warrants
are callable by the Company any time after July 17, 2018 with 30 days notice at a price of $0.05 per warrant. q) On
July 17, 2017, the Company issued 100,000 units at $0.25 per unit. Each unit consists of one common share and one warrant. Each
warrant entitles the holder to purchase one common share at $0.25. The warrants are exercisable before July 17, 2020. The warrants
are callable by the Company any time after July 17, 2018 with 30 days notice at a price of $0.05 per warrant. r) On
July 19, 2017, the Company issued 200,000 units at $0.15 per unit in exchange for services. Each unit consists of one common share
and one warrant. Each warrant entitles the holder to purchase one common share at $0.15. The warrants are exercisable before July
19, 2020. The warrants are callable by the Company any time after July 19, 2018 with 30 days notice at a price of $0.05 per warrant. s) On
July 20, 2017, the Company issued 100,000 units at $0.25 per unit in exchange for services. Each unit consists of one common share
and one warrant. Each warrant entitles the holder to purchase one common share at $0.25. The warrant is exercisable before July
19, 2020. The warrants are callable by the issuer any time after July 20, 2018 with 30 days notice at a price of $0.05 per warrant. t) On July 24, 2017, the
Company issued 5,000 units at $0.50 per unit. Each unit consists of one common share and one warrant. Each warrant entitles the
holder to purchase one common share at $2.00. The warrants are exercisable before July 24, 2018. u) On August 8, 2017,
the Company issued 10,000 units at $1.25 per unit. Each unit consists of one common share and one warrant. Each warrant entitles
the holder to purchase one common share at $2.00. The warrants are exercisable before February 8, 2019. v) On August 27, 2017,
the Company issued 300,000 common shares at $0.25 per share. w) On September 7, 2017,
the Company issued 20,000 units at $1.25 per unit. Each unit consists of one common share and one warrant. Each warrant entitles
the holder to purchase one common share at $4.00. The warrants are exercisable before March 6, 2019. x) On September 21, 2017,
the Company issued 156,667 common shares upon the exercise of 166,667 warrants exercised at $0.15 on a cashless basis. 10,000 common
shares were held back by the Company as consideration for the exercise. y) On September 25, 2017,
the Company issued 4,000 units at $1.25 per unit. Each unit consists of one common share, one warrant and one piggyback warrant.
Each warrant entitles the holder to purchase one common share at $2.00. Each piggyback warrant entitles the holder to purchase
one common share at $4.00. The warrant is exercisable before September 24, 2018 and the piggyback warrant is exercisable before
September 24, 2019. z) On September 26, 2017,
the Company issued 416,500 common shares at $0.15 per share upon the exercise of 416,500 warrants. aa) On September 29, 2017,
the Company issued 16,000 units at $1.25 per unit. Each unit consists of one common share, one warrant and one piggyback warrant.
Each warrant entitles the holder to purchase one common share at $2.00. Each piggyback warrant entitles the holder to purchase
one common share at $4.00. The warrant is exercisable before September 28, 2018 and the piggyback warrant is exercisable before
September 28, 2019. bb) On September 30, 2017,
the Company issued 44,800 units at $1.25 per unit. Each unit consists of one common share and one warrant. Each warrant entitles
the holder to purchase one common share at $4.00. The warrants are exercisable before March 30, 2019. cc) On October 17, 2017,
the Company issued 66,667 common shares at $0.15 per share upon the exercise of 66,667 warrants. dd) On November 7, 2017,
the Company issued 15,500 common shares at $0.25 per share. Stock Purchase Warrant The following table summarizes
all warrant activities for the nine months ended March 31, 2018 :
Shares Weighted-Average Exercise Price Per Share
Weighted Ave. Remaining Life
Intrinsic value
Outstanding, June 30, 2017 8,683,372 $ 0.16 3.67 years $ 5,593,393
Granted 2,009,800 0.43 2,297,250
Exercised (639,834) 0.15 1,447,468
Expired - -
Outstanding and Exercisable at March 31, 2018 10,053,338 $0.21 2.74 years $ 7,029,020</t>
  </si>
  <si>
    <t>11. Stock Options</t>
  </si>
  <si>
    <t>Disclosure of Compensation Related Costs, Share-based Payments [Abstract]</t>
  </si>
  <si>
    <t xml:space="preserve">1.
Stock Options On June 26, 2017, the Company adopted an employee
stock incentive plan (the “Plan”). The Plan is intended to encourage ownership of shares by employees and directors
of and certain consultants to the Company and its affiliates in order to attract and retain such people, to induce them to work
for the benefit of the Company or of an affiliate and to provide additional incentive for them to promote the success of the Company
or of an affiliate. The number of options which may be issued from time to time pursuant to this Plan shall not exceed 2,500,000. On August 1, 2017, the Company adopted the
2017 Stock Incentive Plan (the “2017 Plan”) whereby incentive stock options issued to employees, officers, and directors
of the Company shall not exceed 2,500,000 of which the purchase price of the stock options shall not be less than 100% of the fair
market value of the Company’s common stock and the period for exercising the stock options not exceed 10 years from the date
of grant. The option price per share with respect to each option shall be determined by the committee for non-qualified stock options. During the nine-month period ended March 31,
2018, the Company issued 786,360 stock options to employees, officers and directors of the Company. The stock options are exercisable
at $1.25 per share for a period of five years, and vest over a period of one to three years from the date of grant. A summary of the Company’s stock option
activity is as follows:
Number of options
Weighted average exercise price $
Outstanding, June 30, 2017 - -
Granted 786,360 1.25
Outstanding, March 31, 2018 786,360 1.25 Additional information regarding stock options outstanding as at
March 31, 2018, is as follows:
Outstanding and Not Vested
Number of stock options Weighted average remaining contractual life (years)
Weighted average exercise price $
786,360 4.3 1.25 The grant date fair value of the stock options
granted was determined using the Black-Scholes option pricing model assuming no expected dividends and the following assumptions:
Expected Life 5 years
Expected Volatility 316 - 356%
Risk-Free Rate 1.80-1.83%
Exercise Price $1.25
Expected Dividend Rate 0% During the nine-month period ended March 31,
2018, the Company recorded stock-based compensation expense of $836,278 (March 31, 2017 - $Nil) and during the three-month period
ended March 31, 2018, the Company recorded stock-based compensation expense of $348,407 (March 31, 2017 - $Nil) which has been
recorded as salary in general and administrative and director compensation expense in the statements of operations. As of March
31, 2018, there was $1,078,638 of unrecognized expense related to non-vested stock-based compensation arrangements (June 30, 2017
- $Nil). </t>
  </si>
  <si>
    <t>12. Office Furniture and Equipment</t>
  </si>
  <si>
    <t xml:space="preserve">12.
Office Furniture and Equipment Office furniture and equipment is comprised
of furniture and equipment depreciated on a straight-line basis over 5 years. Furniture and equipment totaled $20,240 (June 30,
2017 - $20,240) less accumulated amortization of $3,373 (June 30, 2017 - $337) for a net present value of $16,867 (June 30, 2017
- $19,904) as at March 31, 2018. </t>
  </si>
  <si>
    <t>13. Subsequent Events</t>
  </si>
  <si>
    <t>Subsequent Events [Abstract]</t>
  </si>
  <si>
    <t>13.
Subsequent Events On April 4, 2018, the Company issued 16,000
common shares at $0.25 per share upon the exercise of 16,000 warrants. On April 26, 2018, the Company issued 100,000
common shares at $0.20 per share. On May 4, 2018, the Company issued 166,667
common shares at $0.20 per share. On May 4, 2018, the Company terminated an employee
who had been granted 375,000 options which have now expired. On May 18, 2018, the Company issued 25,000
common shares at $0.20 per share. On May 21, 2018, the Company issued 170,000
common shares at $0.15 per share upon the exercise of 170,000 warrants. On May 31, 2018, the Company entered into a
two-year consulting agreement for advisory services with a commitment to issue 120,000 options exercisable at $1.25 for a five
year term. On June 11, 2018, the Company issued 250,000
common shares at $1.00 per share to a consultant for referral services provided. On June 15, 2018, the Company entered into
a three-month consulting agreement for advisory services with a commitment to pay the consultant 20,000 common shares on June 15,
2018, 15,000 common shares on July 15, 2018, and 15,000 common shares on August 15, 2018. As of June 22, 2018, $96,514 in proceeds was
received to exercise 643,427 warrants.</t>
  </si>
  <si>
    <t>2. Summary of Significant Accounting Policies (Policies)</t>
  </si>
  <si>
    <t>Basis of Presentation</t>
  </si>
  <si>
    <t xml:space="preserve">a) Basis of Presentation The accompanying unaudited condens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June 30, 2017 and notes thereto contained. The Company's consolidated financial statements
are prepared using the accrual method of accounting. These consolidated statements include the accounts of the Company and its
subsidiaries Esports Services Antigua Ltd., Vie Esports Services B.V., Esport Services (Malta) Limited and Esports Entertainment
(Malta) Ltd. All material intercompany transactions and balances have been eliminated. </t>
  </si>
  <si>
    <t>10. Common Stock (Tables)</t>
  </si>
  <si>
    <t>Warrant Activities</t>
  </si>
  <si>
    <t>Shares Weighted-Average Exercise Price Per Share
Weighted Ave. Remaining Life
Intrinsic value
Outstanding, June 30, 2017 8,683,372 $ 0.16 3.67 years $ 5,593,393
Granted 2,009,800 0.43 2,297,250
Exercised (639,834) 0.15 1,447,468
Expired - -
Outstanding and Exercisable at March 31, 2018 10,053,338 $0.21 2.74 years $ 7,029,020</t>
  </si>
  <si>
    <t>11. Stock Options (Tables)</t>
  </si>
  <si>
    <t>Stock Option Activity</t>
  </si>
  <si>
    <t>Number of options
Weighted average exercise price $
Outstanding, June 30, 2017 - -
Granted 786,360 1.25
Outstanding, March 31, 2018 786,360 1.25</t>
  </si>
  <si>
    <t>Stock Options Oustanding Value</t>
  </si>
  <si>
    <t>Outstanding and Not Vested
Number of stock options Weighted average remaining contractual life (years)
Weighted average exercise price $
786,360 4.3 1.25</t>
  </si>
  <si>
    <t>Stock Options Valuation Assumptions</t>
  </si>
  <si>
    <t>Expected Life 5 years
Expected Volatility 316 - 356%
Risk-Free Rate 1.80-1.83%
Exercise Price $1.25
Expected Dividend Rate 0%</t>
  </si>
  <si>
    <t>3. Going Concern (Details Narrative) - USD ($)</t>
  </si>
  <si>
    <t>Organization, Consolidation and Presentation of Financial Statements [Abstract]</t>
  </si>
  <si>
    <t>Accumulated Deficit</t>
  </si>
  <si>
    <t>Working Capital Deficiency</t>
  </si>
  <si>
    <t>5. Accounts Payable (Details Narrative) - USD ($)</t>
  </si>
  <si>
    <t>Accounts payable</t>
  </si>
  <si>
    <t>6. Due to Related Parties (Details Narrative) - USD ($)</t>
  </si>
  <si>
    <t>7. Related Party Transactions (Details Narrative) - USD ($)</t>
  </si>
  <si>
    <t>Dec. 31, 2017</t>
  </si>
  <si>
    <t>Mar. 14, 2016</t>
  </si>
  <si>
    <t>Salary incurred to an officer</t>
  </si>
  <si>
    <t>Owed to officer</t>
  </si>
  <si>
    <t>Rent incurred to an officer</t>
  </si>
  <si>
    <t>Shares issued to affiliates for advisory services, shares</t>
  </si>
  <si>
    <t>Shares issued to affiliates for advisory services, price per share</t>
  </si>
  <si>
    <t>Owed to Lim</t>
  </si>
  <si>
    <t>Director compensation salary</t>
  </si>
  <si>
    <t>Owed to Rozum</t>
  </si>
  <si>
    <t>Shares issued to affiliates for advisory services, value</t>
  </si>
  <si>
    <t>Owed to Watt</t>
  </si>
  <si>
    <t>8. Convertible Promissory Notes (Details Narrative) - USD ($)</t>
  </si>
  <si>
    <t>12 Months Ended</t>
  </si>
  <si>
    <t>Jun. 30, 2016</t>
  </si>
  <si>
    <t>Jun. 03, 2016</t>
  </si>
  <si>
    <t>Convertible promissory note amount</t>
  </si>
  <si>
    <t>Interest of Convertible promissory note</t>
  </si>
  <si>
    <t>8.00%</t>
  </si>
  <si>
    <t>Due date of convertible promissory note</t>
  </si>
  <si>
    <t>Mar. 3,
		2016</t>
  </si>
  <si>
    <t>Discount on convertible promissory note</t>
  </si>
  <si>
    <t>Finder's fee paid on convertible promissory note</t>
  </si>
  <si>
    <t>Default interest rate on convertible promissory note</t>
  </si>
  <si>
    <t>18.00%</t>
  </si>
  <si>
    <t>Warrants issued with promissory note</t>
  </si>
  <si>
    <t>Term of warrants</t>
  </si>
  <si>
    <t>5 years</t>
  </si>
  <si>
    <t>Exercise price of warrants</t>
  </si>
  <si>
    <t>Common shares issued from warrants converted</t>
  </si>
  <si>
    <t>Convertible to common shares, price per share</t>
  </si>
  <si>
    <t>$ .13</t>
  </si>
  <si>
    <t>Default conversion price equal to lowest trading price</t>
  </si>
  <si>
    <t>65.00%</t>
  </si>
  <si>
    <t>Additional paid in capital recognized from the warrants</t>
  </si>
  <si>
    <t>Amortization of debt discount to interest expense</t>
  </si>
  <si>
    <t>9. Commitments (Details) - USD ($)</t>
  </si>
  <si>
    <t>36 Months Ended</t>
  </si>
  <si>
    <t>Apr. 30, 2020</t>
  </si>
  <si>
    <t>Apr. 30, 2019</t>
  </si>
  <si>
    <t>Apr. 30, 2018</t>
  </si>
  <si>
    <t>Lease agreement commitment</t>
  </si>
  <si>
    <t>10. Common Stock (Details) - USD ($)</t>
  </si>
  <si>
    <t>Weighted Average Exercise Price of Warrants, duration</t>
  </si>
  <si>
    <t>Outstanding</t>
  </si>
  <si>
    <t>Number of Warrant Shares, instant</t>
  </si>
  <si>
    <t>Weighted Average Exercise Price of Warrants, instant</t>
  </si>
  <si>
    <t>$ .21</t>
  </si>
  <si>
    <t>$ .16</t>
  </si>
  <si>
    <t>Remaining Term of Warrants</t>
  </si>
  <si>
    <t>2 years 9 months</t>
  </si>
  <si>
    <t>3 years 8 months</t>
  </si>
  <si>
    <t>Warrant Shares Intrinsic Value</t>
  </si>
  <si>
    <t>Granted</t>
  </si>
  <si>
    <t>Number of Warrant Shares, duration</t>
  </si>
  <si>
    <t>$ .43</t>
  </si>
  <si>
    <t>Exercised</t>
  </si>
  <si>
    <t>$ .15</t>
  </si>
  <si>
    <t>Expired</t>
  </si>
  <si>
    <t>10. Common Stock (Details Narrative) - USD ($)</t>
  </si>
  <si>
    <t>Nov. 07, 2017</t>
  </si>
  <si>
    <t>Oct. 17, 2017</t>
  </si>
  <si>
    <t>Sep. 29, 2017</t>
  </si>
  <si>
    <t>Sep. 26, 2017</t>
  </si>
  <si>
    <t>Sep. 25, 2017</t>
  </si>
  <si>
    <t>Sep. 07, 2017</t>
  </si>
  <si>
    <t>Aug. 27, 2017</t>
  </si>
  <si>
    <t>Aug. 08, 2017</t>
  </si>
  <si>
    <t>Aug. 01, 2017</t>
  </si>
  <si>
    <t>Jul. 24, 2017</t>
  </si>
  <si>
    <t>Jul. 20, 2017</t>
  </si>
  <si>
    <t>Jul. 19, 2017</t>
  </si>
  <si>
    <t>Jul. 17, 2017</t>
  </si>
  <si>
    <t>Jul. 16, 2017</t>
  </si>
  <si>
    <t>Jul. 06, 2017</t>
  </si>
  <si>
    <t>Jul. 05, 2017</t>
  </si>
  <si>
    <t>May 16, 2017</t>
  </si>
  <si>
    <t>Apr. 22, 2017</t>
  </si>
  <si>
    <t>Apr. 01, 2017</t>
  </si>
  <si>
    <t>Mar. 24, 2017</t>
  </si>
  <si>
    <t>Mar. 08, 2017</t>
  </si>
  <si>
    <t>Mar. 01, 2017</t>
  </si>
  <si>
    <t>Feb. 21, 2017</t>
  </si>
  <si>
    <t>Dec. 31, 2016</t>
  </si>
  <si>
    <t>Nov. 30, 2016</t>
  </si>
  <si>
    <t>Sep. 21, 2016</t>
  </si>
  <si>
    <t>Apr. 07, 2016</t>
  </si>
  <si>
    <t>Aug. 24, 2015</t>
  </si>
  <si>
    <t>Jul. 27, 2015</t>
  </si>
  <si>
    <t>Shares issued for services, shares</t>
  </si>
  <si>
    <t>Shares issued for services, value</t>
  </si>
  <si>
    <t>Shares issued for cash, shares</t>
  </si>
  <si>
    <t>Shares issued for cash, price per share</t>
  </si>
  <si>
    <t>$ .25</t>
  </si>
  <si>
    <t>$ .50</t>
  </si>
  <si>
    <t>$ .10</t>
  </si>
  <si>
    <t>Warrants issued with Share purchases</t>
  </si>
  <si>
    <t>Exercise price of stock purchase warrants</t>
  </si>
  <si>
    <t>Shares issued for warrant conversions</t>
  </si>
  <si>
    <t>Stock Options Authorized</t>
  </si>
  <si>
    <t>Stock options granted</t>
  </si>
  <si>
    <t>12. Office Furniture and Equipment (Details Narrative) - USD ($)</t>
  </si>
  <si>
    <t>Furniture and equipment</t>
  </si>
  <si>
    <t>less accumulated amortization</t>
  </si>
  <si>
    <t>net present value</t>
  </si>
  <si>
    <t>13. Subsequent Event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451448</v>
      </c>
    </row>
    <row r="9" spans="1:2">
      <c r="A9" s="4" t="s">
        <v>13</v>
      </c>
      <c r="B9" s="4" t="s">
        <v>14</v>
      </c>
    </row>
    <row r="10" spans="1:2">
      <c r="A10" s="4" t="s">
        <v>15</v>
      </c>
      <c r="B10" s="5" t="n">
        <v>82713592</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7</v>
      </c>
    </row>
    <row r="16" spans="1:2">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7</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7</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7</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7</v>
      </c>
    </row>
    <row r="3" spans="1:2">
      <c r="A3" s="3" t="s">
        <v>146</v>
      </c>
    </row>
    <row r="4" spans="1:2">
      <c r="A4" s="4" t="s">
        <v>148</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7</v>
      </c>
    </row>
    <row r="3" spans="1:2">
      <c r="A3" s="3" t="s">
        <v>14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62790</v>
      </c>
      <c r="C3" s="7" t="n">
        <v>546110</v>
      </c>
    </row>
    <row r="4" spans="1:3">
      <c r="A4" s="4" t="s">
        <v>31</v>
      </c>
      <c r="B4" s="5" t="n">
        <v>29340</v>
      </c>
      <c r="C4" s="5" t="n">
        <v>0</v>
      </c>
    </row>
    <row r="5" spans="1:3">
      <c r="A5" s="4" t="s">
        <v>32</v>
      </c>
      <c r="B5" s="5" t="n">
        <v>5048</v>
      </c>
      <c r="C5" s="5" t="n">
        <v>302</v>
      </c>
    </row>
    <row r="6" spans="1:3">
      <c r="A6" s="4" t="s">
        <v>33</v>
      </c>
      <c r="B6" s="5" t="n">
        <v>105836</v>
      </c>
      <c r="C6" s="5" t="n">
        <v>76125</v>
      </c>
    </row>
    <row r="7" spans="1:3">
      <c r="A7" s="4" t="s">
        <v>34</v>
      </c>
      <c r="B7" s="5" t="n">
        <v>203014</v>
      </c>
      <c r="C7" s="5" t="n">
        <v>622537</v>
      </c>
    </row>
    <row r="8" spans="1:3">
      <c r="A8" s="4" t="s">
        <v>35</v>
      </c>
      <c r="B8" s="5" t="n">
        <v>4346</v>
      </c>
      <c r="C8" s="5" t="n">
        <v>3554</v>
      </c>
    </row>
    <row r="9" spans="1:3">
      <c r="A9" s="4" t="s">
        <v>36</v>
      </c>
      <c r="B9" s="5" t="n">
        <v>16867</v>
      </c>
      <c r="C9" s="5" t="n">
        <v>19904</v>
      </c>
    </row>
    <row r="10" spans="1:3">
      <c r="A10" s="4" t="s">
        <v>37</v>
      </c>
      <c r="B10" s="5" t="n">
        <v>131925</v>
      </c>
      <c r="C10" s="5" t="n">
        <v>61477</v>
      </c>
    </row>
    <row r="11" spans="1:3">
      <c r="A11" s="4" t="s">
        <v>38</v>
      </c>
      <c r="B11" s="5" t="n">
        <v>6000</v>
      </c>
      <c r="C11" s="5" t="n">
        <v>21578</v>
      </c>
    </row>
    <row r="12" spans="1:3">
      <c r="A12" s="4" t="s">
        <v>39</v>
      </c>
      <c r="B12" s="5" t="n">
        <v>30000</v>
      </c>
      <c r="C12" s="5" t="n">
        <v>30000</v>
      </c>
    </row>
    <row r="13" spans="1:3">
      <c r="A13" s="4" t="s">
        <v>40</v>
      </c>
      <c r="B13" s="5" t="n">
        <v>392152</v>
      </c>
      <c r="C13" s="5" t="n">
        <v>759050</v>
      </c>
    </row>
    <row r="14" spans="1:3">
      <c r="A14" s="3" t="s">
        <v>41</v>
      </c>
    </row>
    <row r="15" spans="1:3">
      <c r="A15" s="4" t="s">
        <v>42</v>
      </c>
      <c r="B15" s="5" t="n">
        <v>181572</v>
      </c>
      <c r="C15" s="5" t="n">
        <v>29017</v>
      </c>
    </row>
    <row r="16" spans="1:3">
      <c r="A16" s="4" t="s">
        <v>43</v>
      </c>
      <c r="B16" s="5" t="n">
        <v>52364</v>
      </c>
      <c r="C16" s="5" t="n">
        <v>56859</v>
      </c>
    </row>
    <row r="17" spans="1:3">
      <c r="A17" s="4" t="s">
        <v>44</v>
      </c>
      <c r="B17" s="5" t="n">
        <v>1551</v>
      </c>
      <c r="C17" s="5" t="n">
        <v>1229</v>
      </c>
    </row>
    <row r="18" spans="1:3">
      <c r="A18" s="4" t="s">
        <v>45</v>
      </c>
      <c r="B18" s="5" t="n">
        <v>235487</v>
      </c>
      <c r="C18" s="5" t="n">
        <v>87105</v>
      </c>
    </row>
    <row r="19" spans="1:3">
      <c r="A19" s="3" t="s">
        <v>46</v>
      </c>
    </row>
    <row r="20" spans="1:3">
      <c r="A20" s="4" t="s">
        <v>47</v>
      </c>
      <c r="B20" s="5" t="n">
        <v>82714</v>
      </c>
      <c r="C20" s="5" t="n">
        <v>79768</v>
      </c>
    </row>
    <row r="21" spans="1:3">
      <c r="A21" s="4" t="s">
        <v>48</v>
      </c>
      <c r="B21" s="5" t="n">
        <v>3935886</v>
      </c>
      <c r="C21" s="5" t="n">
        <v>2396637</v>
      </c>
    </row>
    <row r="22" spans="1:3">
      <c r="A22" s="4" t="s">
        <v>49</v>
      </c>
      <c r="B22" s="5" t="n">
        <v>-300</v>
      </c>
      <c r="C22" s="5" t="n">
        <v>-30300</v>
      </c>
    </row>
    <row r="23" spans="1:3">
      <c r="A23" s="4" t="s">
        <v>50</v>
      </c>
      <c r="B23" s="5" t="n">
        <v>-3861635</v>
      </c>
      <c r="C23" s="5" t="n">
        <v>-1774160</v>
      </c>
    </row>
    <row r="24" spans="1:3">
      <c r="A24" s="4" t="s">
        <v>51</v>
      </c>
      <c r="B24" s="5" t="n">
        <v>156665</v>
      </c>
      <c r="C24" s="5" t="n">
        <v>671945</v>
      </c>
    </row>
    <row r="25" spans="1:3">
      <c r="A25" s="4" t="s">
        <v>52</v>
      </c>
      <c r="B25" s="7" t="n">
        <v>392152</v>
      </c>
      <c r="C25" s="7" t="n">
        <v>759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7</v>
      </c>
    </row>
    <row r="3" spans="1:2">
      <c r="A3" s="3" t="s">
        <v>134</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7</v>
      </c>
    </row>
    <row r="3" spans="1:2">
      <c r="A3" s="3" t="s">
        <v>156</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7</v>
      </c>
    </row>
    <row r="3" spans="1:2">
      <c r="A3" s="3" t="s">
        <v>159</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7</v>
      </c>
      <c r="C1" s="2" t="s">
        <v>28</v>
      </c>
    </row>
    <row r="2" spans="1:3">
      <c r="A2" s="3" t="s">
        <v>180</v>
      </c>
    </row>
    <row r="3" spans="1:3">
      <c r="A3" s="4" t="s">
        <v>181</v>
      </c>
      <c r="B3" s="7" t="n">
        <v>-3861635</v>
      </c>
      <c r="C3" s="7" t="n">
        <v>-1774160</v>
      </c>
    </row>
    <row r="4" spans="1:3">
      <c r="A4" s="4" t="s">
        <v>182</v>
      </c>
      <c r="B4" s="7" t="n">
        <v>-324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3</v>
      </c>
      <c r="B1" s="2" t="s">
        <v>27</v>
      </c>
      <c r="C1" s="2" t="s">
        <v>28</v>
      </c>
    </row>
    <row r="2" spans="1:3">
      <c r="A2" s="3" t="s">
        <v>143</v>
      </c>
    </row>
    <row r="3" spans="1:3">
      <c r="A3" s="4" t="s">
        <v>184</v>
      </c>
      <c r="B3" s="7" t="n">
        <v>181572</v>
      </c>
      <c r="C3" s="7" t="n">
        <v>290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85</v>
      </c>
      <c r="B1" s="2" t="s">
        <v>27</v>
      </c>
      <c r="C1" s="2" t="s">
        <v>28</v>
      </c>
    </row>
    <row r="2" spans="1:3">
      <c r="A2" s="3" t="s">
        <v>146</v>
      </c>
    </row>
    <row r="3" spans="1:3">
      <c r="A3" s="4" t="s">
        <v>102</v>
      </c>
      <c r="B3" s="7" t="n">
        <v>1551</v>
      </c>
      <c r="C3" s="7" t="n">
        <v>12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86</v>
      </c>
      <c r="B1" s="2" t="s">
        <v>61</v>
      </c>
      <c r="D1" s="2" t="s">
        <v>1</v>
      </c>
    </row>
    <row r="2" spans="1:8">
      <c r="B2" s="2" t="s">
        <v>27</v>
      </c>
      <c r="C2" s="2" t="s">
        <v>62</v>
      </c>
      <c r="D2" s="2" t="s">
        <v>27</v>
      </c>
      <c r="E2" s="2" t="s">
        <v>62</v>
      </c>
      <c r="F2" s="2" t="s">
        <v>187</v>
      </c>
      <c r="G2" s="2" t="s">
        <v>28</v>
      </c>
      <c r="H2" s="2" t="s">
        <v>188</v>
      </c>
    </row>
    <row r="3" spans="1:8">
      <c r="A3" s="4" t="s">
        <v>189</v>
      </c>
      <c r="D3" s="7" t="n">
        <v>60000</v>
      </c>
      <c r="E3" s="7" t="n">
        <v>30000</v>
      </c>
    </row>
    <row r="4" spans="1:8">
      <c r="A4" s="4" t="s">
        <v>190</v>
      </c>
      <c r="B4" s="7" t="n">
        <v>1551</v>
      </c>
      <c r="D4" s="5" t="n">
        <v>1551</v>
      </c>
      <c r="G4" s="7" t="n">
        <v>1229</v>
      </c>
    </row>
    <row r="5" spans="1:8">
      <c r="A5" s="4" t="s">
        <v>191</v>
      </c>
      <c r="B5" s="7" t="n">
        <v>1500</v>
      </c>
      <c r="C5" s="7" t="n">
        <v>1500</v>
      </c>
      <c r="D5" s="7" t="n">
        <v>45000</v>
      </c>
      <c r="E5" s="7" t="n">
        <v>3407</v>
      </c>
    </row>
    <row r="6" spans="1:8">
      <c r="A6" s="4" t="s">
        <v>192</v>
      </c>
      <c r="H6" s="5" t="n">
        <v>200000</v>
      </c>
    </row>
    <row r="7" spans="1:8">
      <c r="A7" s="4" t="s">
        <v>193</v>
      </c>
      <c r="H7" s="7" t="n">
        <v>40000</v>
      </c>
    </row>
    <row r="8" spans="1:8">
      <c r="A8" s="4" t="s">
        <v>194</v>
      </c>
    </row>
    <row r="9" spans="1:8">
      <c r="A9" s="4" t="s">
        <v>190</v>
      </c>
      <c r="F9" s="7" t="n">
        <v>0</v>
      </c>
    </row>
    <row r="10" spans="1:8">
      <c r="A10" s="4" t="s">
        <v>195</v>
      </c>
      <c r="F10" s="5" t="n">
        <v>20000</v>
      </c>
    </row>
    <row r="11" spans="1:8">
      <c r="A11" s="4" t="s">
        <v>196</v>
      </c>
    </row>
    <row r="12" spans="1:8">
      <c r="A12" s="4" t="s">
        <v>190</v>
      </c>
      <c r="F12" s="7" t="n">
        <v>30000</v>
      </c>
    </row>
    <row r="13" spans="1:8">
      <c r="A13" s="4" t="s">
        <v>192</v>
      </c>
      <c r="F13" s="5" t="n">
        <v>111250</v>
      </c>
    </row>
    <row r="14" spans="1:8">
      <c r="A14" s="4" t="s">
        <v>197</v>
      </c>
      <c r="F14" s="7" t="n">
        <v>45000</v>
      </c>
    </row>
    <row r="15" spans="1:8">
      <c r="A15" s="4" t="s">
        <v>195</v>
      </c>
      <c r="F15" s="5" t="n">
        <v>20000</v>
      </c>
    </row>
    <row r="16" spans="1:8">
      <c r="A16" s="4" t="s">
        <v>198</v>
      </c>
    </row>
    <row r="17" spans="1:8">
      <c r="A17" s="4" t="s">
        <v>190</v>
      </c>
      <c r="F17" s="7" t="n">
        <v>7357</v>
      </c>
    </row>
    <row r="18" spans="1:8">
      <c r="A18" s="4" t="s">
        <v>192</v>
      </c>
      <c r="F18" s="5" t="n">
        <v>29190</v>
      </c>
    </row>
    <row r="19" spans="1:8">
      <c r="A19" s="4" t="s">
        <v>197</v>
      </c>
      <c r="F19" s="7" t="n">
        <v>12352</v>
      </c>
    </row>
    <row r="20" spans="1:8">
      <c r="A20" s="4" t="s">
        <v>195</v>
      </c>
      <c r="F20" s="7" t="n">
        <v>2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99</v>
      </c>
      <c r="B1" s="2" t="s">
        <v>200</v>
      </c>
    </row>
    <row r="2" spans="1:4">
      <c r="B2" s="2" t="s">
        <v>28</v>
      </c>
      <c r="C2" s="2" t="s">
        <v>201</v>
      </c>
      <c r="D2" s="2" t="s">
        <v>202</v>
      </c>
    </row>
    <row r="3" spans="1:4">
      <c r="A3" s="4" t="s">
        <v>203</v>
      </c>
      <c r="D3" s="7" t="n">
        <v>60000</v>
      </c>
    </row>
    <row r="4" spans="1:4">
      <c r="A4" s="4" t="s">
        <v>204</v>
      </c>
      <c r="D4" s="4" t="s">
        <v>205</v>
      </c>
    </row>
    <row r="5" spans="1:4">
      <c r="A5" s="4" t="s">
        <v>206</v>
      </c>
      <c r="B5" s="4" t="s">
        <v>207</v>
      </c>
    </row>
    <row r="6" spans="1:4">
      <c r="A6" s="4" t="s">
        <v>208</v>
      </c>
      <c r="D6" s="7" t="n">
        <v>5000</v>
      </c>
    </row>
    <row r="7" spans="1:4">
      <c r="A7" s="4" t="s">
        <v>209</v>
      </c>
      <c r="D7" s="7" t="n">
        <v>5000</v>
      </c>
    </row>
    <row r="8" spans="1:4">
      <c r="A8" s="4" t="s">
        <v>210</v>
      </c>
      <c r="D8" s="4" t="s">
        <v>211</v>
      </c>
    </row>
    <row r="9" spans="1:4">
      <c r="A9" s="4" t="s">
        <v>212</v>
      </c>
      <c r="D9" s="5" t="n">
        <v>427777</v>
      </c>
    </row>
    <row r="10" spans="1:4">
      <c r="A10" s="4" t="s">
        <v>213</v>
      </c>
      <c r="B10" s="4" t="s">
        <v>214</v>
      </c>
    </row>
    <row r="11" spans="1:4">
      <c r="A11" s="4" t="s">
        <v>215</v>
      </c>
      <c r="B11" s="9" t="n">
        <v>0.14</v>
      </c>
    </row>
    <row r="12" spans="1:4">
      <c r="A12" s="4" t="s">
        <v>216</v>
      </c>
      <c r="B12" s="5" t="n">
        <v>230300</v>
      </c>
    </row>
    <row r="13" spans="1:4">
      <c r="A13" s="4" t="s">
        <v>217</v>
      </c>
      <c r="D13" s="4" t="s">
        <v>218</v>
      </c>
    </row>
    <row r="14" spans="1:4">
      <c r="A14" s="4" t="s">
        <v>219</v>
      </c>
      <c r="D14" s="4" t="s">
        <v>220</v>
      </c>
    </row>
    <row r="15" spans="1:4">
      <c r="A15" s="4" t="s">
        <v>221</v>
      </c>
      <c r="D15" s="7" t="n">
        <v>38432</v>
      </c>
    </row>
    <row r="16" spans="1:4">
      <c r="A16" s="4" t="s">
        <v>222</v>
      </c>
      <c r="B16" s="7" t="n">
        <v>60000</v>
      </c>
      <c r="C16"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6"/>
  </cols>
  <sheetData>
    <row r="1" spans="1:5">
      <c r="A1" s="1" t="s">
        <v>223</v>
      </c>
      <c r="B1" s="2" t="s">
        <v>200</v>
      </c>
      <c r="E1" s="2" t="s">
        <v>224</v>
      </c>
    </row>
    <row r="2" spans="1:5">
      <c r="B2" s="2" t="s">
        <v>225</v>
      </c>
      <c r="C2" s="2" t="s">
        <v>226</v>
      </c>
      <c r="D2" s="2" t="s">
        <v>227</v>
      </c>
      <c r="E2" s="2" t="s">
        <v>225</v>
      </c>
    </row>
    <row r="3" spans="1:5">
      <c r="A3" s="3" t="s">
        <v>153</v>
      </c>
    </row>
    <row r="4" spans="1:5">
      <c r="A4" s="4" t="s">
        <v>228</v>
      </c>
      <c r="B4" s="7" t="n">
        <v>17478</v>
      </c>
      <c r="C4" s="7" t="n">
        <v>20974</v>
      </c>
      <c r="D4" s="7" t="n">
        <v>20974</v>
      </c>
      <c r="E4" s="7" t="n">
        <v>59426</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17"/>
    <col customWidth="1" max="3" min="3" width="17"/>
    <col customWidth="1" max="4" min="4" width="14"/>
    <col customWidth="1" max="5" min="5" width="14"/>
  </cols>
  <sheetData>
    <row r="1" spans="1:5">
      <c r="A1" s="1" t="s">
        <v>229</v>
      </c>
      <c r="B1" s="2" t="s">
        <v>27</v>
      </c>
      <c r="C1" s="2" t="s">
        <v>28</v>
      </c>
      <c r="D1" s="2" t="s">
        <v>27</v>
      </c>
      <c r="E1" s="2" t="s">
        <v>28</v>
      </c>
    </row>
    <row r="2" spans="1:5">
      <c r="A2" s="4" t="s">
        <v>230</v>
      </c>
      <c r="E2" s="9" t="n">
        <v>0.14</v>
      </c>
    </row>
    <row r="3" spans="1:5">
      <c r="A3" s="4" t="s">
        <v>231</v>
      </c>
    </row>
    <row r="4" spans="1:5">
      <c r="A4" s="4" t="s">
        <v>232</v>
      </c>
      <c r="B4" s="5" t="n">
        <v>10053338</v>
      </c>
      <c r="C4" s="5" t="n">
        <v>8360204</v>
      </c>
      <c r="D4" s="5" t="n">
        <v>10053338</v>
      </c>
      <c r="E4" s="5" t="n">
        <v>8360204</v>
      </c>
    </row>
    <row r="5" spans="1:5">
      <c r="A5" s="4" t="s">
        <v>233</v>
      </c>
      <c r="B5" s="4" t="s">
        <v>234</v>
      </c>
      <c r="C5" s="4" t="s">
        <v>235</v>
      </c>
      <c r="D5" s="4" t="s">
        <v>234</v>
      </c>
      <c r="E5" s="4" t="s">
        <v>235</v>
      </c>
    </row>
    <row r="6" spans="1:5">
      <c r="A6" s="4" t="s">
        <v>236</v>
      </c>
      <c r="B6" s="4" t="s">
        <v>237</v>
      </c>
      <c r="C6" s="4" t="s">
        <v>238</v>
      </c>
    </row>
    <row r="7" spans="1:5">
      <c r="A7" s="4" t="s">
        <v>239</v>
      </c>
      <c r="B7" s="7" t="n">
        <v>7029020</v>
      </c>
      <c r="C7" s="7" t="n">
        <v>5593393</v>
      </c>
      <c r="D7" s="7" t="n">
        <v>7029020</v>
      </c>
      <c r="E7" s="7" t="n">
        <v>5593393</v>
      </c>
    </row>
    <row r="8" spans="1:5">
      <c r="A8" s="4" t="s">
        <v>240</v>
      </c>
    </row>
    <row r="9" spans="1:5">
      <c r="A9" s="4" t="s">
        <v>241</v>
      </c>
      <c r="D9" s="5" t="n">
        <v>2009800</v>
      </c>
    </row>
    <row r="10" spans="1:5">
      <c r="A10" s="4" t="s">
        <v>230</v>
      </c>
      <c r="D10" s="4" t="s">
        <v>242</v>
      </c>
    </row>
    <row r="11" spans="1:5">
      <c r="A11" s="4" t="s">
        <v>243</v>
      </c>
    </row>
    <row r="12" spans="1:5">
      <c r="A12" s="4" t="s">
        <v>241</v>
      </c>
      <c r="D12" s="5" t="n">
        <v>-649834</v>
      </c>
    </row>
    <row r="13" spans="1:5">
      <c r="A13" s="4" t="s">
        <v>230</v>
      </c>
      <c r="D13" s="4" t="s">
        <v>244</v>
      </c>
    </row>
    <row r="14" spans="1:5">
      <c r="A14" s="4" t="s">
        <v>245</v>
      </c>
    </row>
    <row r="15" spans="1:5">
      <c r="A15" s="4" t="s">
        <v>241</v>
      </c>
      <c r="D15"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v>
      </c>
      <c r="B1" s="2" t="s">
        <v>27</v>
      </c>
      <c r="C1" s="2" t="s">
        <v>28</v>
      </c>
    </row>
    <row r="2" spans="1:3">
      <c r="A2" s="3" t="s">
        <v>54</v>
      </c>
    </row>
    <row r="3" spans="1:3">
      <c r="A3" s="4" t="s">
        <v>55</v>
      </c>
      <c r="B3" s="4" t="s">
        <v>56</v>
      </c>
      <c r="C3" s="8" t="n">
        <v>0.001</v>
      </c>
    </row>
    <row r="4" spans="1:3">
      <c r="A4" s="4" t="s">
        <v>57</v>
      </c>
      <c r="B4" s="5" t="n">
        <v>500000000</v>
      </c>
      <c r="C4" s="5" t="n">
        <v>500000000</v>
      </c>
    </row>
    <row r="5" spans="1:3">
      <c r="A5" s="4" t="s">
        <v>58</v>
      </c>
      <c r="B5" s="5" t="n">
        <v>82713592</v>
      </c>
      <c r="C5" s="5" t="n">
        <v>79768458</v>
      </c>
    </row>
    <row r="6" spans="1:3">
      <c r="A6" s="4" t="s">
        <v>59</v>
      </c>
      <c r="B6" s="5" t="n">
        <v>82713592</v>
      </c>
      <c r="C6" s="5" t="n">
        <v>79768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I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246</v>
      </c>
      <c r="B1" s="2" t="s">
        <v>1</v>
      </c>
    </row>
    <row r="2" spans="1:35">
      <c r="B2" s="2" t="s">
        <v>27</v>
      </c>
      <c r="C2" s="2" t="s">
        <v>247</v>
      </c>
      <c r="D2" s="2" t="s">
        <v>248</v>
      </c>
      <c r="E2" s="2" t="s">
        <v>249</v>
      </c>
      <c r="F2" s="2" t="s">
        <v>250</v>
      </c>
      <c r="G2" s="2" t="s">
        <v>251</v>
      </c>
      <c r="H2" s="2" t="s">
        <v>252</v>
      </c>
      <c r="I2" s="2" t="s">
        <v>253</v>
      </c>
      <c r="J2" s="2" t="s">
        <v>254</v>
      </c>
      <c r="K2" s="2" t="s">
        <v>255</v>
      </c>
      <c r="L2" s="2" t="s">
        <v>256</v>
      </c>
      <c r="M2" s="2" t="s">
        <v>257</v>
      </c>
      <c r="N2" s="2" t="s">
        <v>258</v>
      </c>
      <c r="O2" s="2" t="s">
        <v>259</v>
      </c>
      <c r="P2" s="2" t="s">
        <v>260</v>
      </c>
      <c r="Q2" s="2" t="s">
        <v>261</v>
      </c>
      <c r="R2" s="2" t="s">
        <v>262</v>
      </c>
      <c r="S2" s="2" t="s">
        <v>28</v>
      </c>
      <c r="T2" s="2" t="s">
        <v>263</v>
      </c>
      <c r="U2" s="2" t="s">
        <v>264</v>
      </c>
      <c r="V2" s="2" t="s">
        <v>265</v>
      </c>
      <c r="W2" s="2" t="s">
        <v>62</v>
      </c>
      <c r="X2" s="2" t="s">
        <v>266</v>
      </c>
      <c r="Y2" s="2" t="s">
        <v>267</v>
      </c>
      <c r="Z2" s="2" t="s">
        <v>268</v>
      </c>
      <c r="AA2" s="2" t="s">
        <v>269</v>
      </c>
      <c r="AB2" s="2" t="s">
        <v>270</v>
      </c>
      <c r="AC2" s="2" t="s">
        <v>271</v>
      </c>
      <c r="AD2" s="2" t="s">
        <v>272</v>
      </c>
      <c r="AE2" s="2" t="s">
        <v>201</v>
      </c>
      <c r="AF2" s="2" t="s">
        <v>273</v>
      </c>
      <c r="AG2" s="2" t="s">
        <v>188</v>
      </c>
      <c r="AH2" s="2" t="s">
        <v>274</v>
      </c>
      <c r="AI2" s="2" t="s">
        <v>275</v>
      </c>
    </row>
    <row r="3" spans="1:35">
      <c r="A3" s="3" t="s">
        <v>156</v>
      </c>
    </row>
    <row r="4" spans="1:35">
      <c r="A4" s="4" t="s">
        <v>276</v>
      </c>
      <c r="S4" s="5" t="n">
        <v>40440</v>
      </c>
      <c r="V4" s="5" t="n">
        <v>400000</v>
      </c>
      <c r="Z4" s="5" t="n">
        <v>100000</v>
      </c>
      <c r="AB4" s="5" t="n">
        <v>550000</v>
      </c>
      <c r="AE4" s="5" t="n">
        <v>300000</v>
      </c>
      <c r="AG4" s="5" t="n">
        <v>60000</v>
      </c>
      <c r="AH4" s="5" t="n">
        <v>106000</v>
      </c>
    </row>
    <row r="5" spans="1:35">
      <c r="A5" s="4" t="s">
        <v>277</v>
      </c>
      <c r="S5" s="7" t="n">
        <v>32352</v>
      </c>
      <c r="V5" s="7" t="n">
        <v>60000</v>
      </c>
      <c r="Z5" s="7" t="n">
        <v>25000</v>
      </c>
      <c r="AB5" s="7" t="n">
        <v>137500</v>
      </c>
      <c r="AE5" s="7" t="n">
        <v>60000</v>
      </c>
      <c r="AG5" s="7" t="n">
        <v>12000</v>
      </c>
      <c r="AH5" s="7" t="n">
        <v>21200</v>
      </c>
    </row>
    <row r="6" spans="1:35">
      <c r="A6" s="4" t="s">
        <v>278</v>
      </c>
      <c r="B6" s="5" t="n">
        <v>44800</v>
      </c>
      <c r="C6" s="5" t="n">
        <v>15500</v>
      </c>
      <c r="D6" s="5" t="n">
        <v>66667</v>
      </c>
      <c r="E6" s="5" t="n">
        <v>16000</v>
      </c>
      <c r="F6" s="5" t="n">
        <v>416500</v>
      </c>
      <c r="G6" s="5" t="n">
        <v>4000</v>
      </c>
      <c r="H6" s="5" t="n">
        <v>20000</v>
      </c>
      <c r="I6" s="5" t="n">
        <v>300000</v>
      </c>
      <c r="J6" s="5" t="n">
        <v>10000</v>
      </c>
      <c r="L6" s="5" t="n">
        <v>5000</v>
      </c>
      <c r="M6" s="5" t="n">
        <v>100000</v>
      </c>
      <c r="N6" s="5" t="n">
        <v>200000</v>
      </c>
      <c r="O6" s="5" t="n">
        <v>400000</v>
      </c>
      <c r="P6" s="5" t="n">
        <v>100000</v>
      </c>
      <c r="Q6" s="5" t="n">
        <v>40000</v>
      </c>
      <c r="R6" s="5" t="n">
        <v>800000</v>
      </c>
      <c r="T6" s="5" t="n">
        <v>600000</v>
      </c>
      <c r="U6" s="5" t="n">
        <v>92000</v>
      </c>
      <c r="V6" s="5" t="n">
        <v>2896857</v>
      </c>
      <c r="W6" s="5" t="n">
        <v>4136667</v>
      </c>
      <c r="Y6" s="5" t="n">
        <v>360000</v>
      </c>
      <c r="AA6" s="5" t="n">
        <v>100000</v>
      </c>
      <c r="AC6" s="5" t="n">
        <v>66680</v>
      </c>
      <c r="AD6" s="5" t="n">
        <v>200000</v>
      </c>
      <c r="AE6" s="5" t="n">
        <v>466680</v>
      </c>
      <c r="AF6" s="5" t="n">
        <v>266666</v>
      </c>
      <c r="AI6" s="5" t="n">
        <v>60000</v>
      </c>
    </row>
    <row r="7" spans="1:35">
      <c r="A7" s="4" t="s">
        <v>279</v>
      </c>
      <c r="B7" s="9" t="n">
        <v>1.25</v>
      </c>
      <c r="C7" s="4" t="s">
        <v>280</v>
      </c>
      <c r="D7" s="4" t="s">
        <v>244</v>
      </c>
      <c r="E7" s="9" t="n">
        <v>1.25</v>
      </c>
      <c r="F7" s="4" t="s">
        <v>244</v>
      </c>
      <c r="G7" s="9" t="n">
        <v>1.25</v>
      </c>
      <c r="H7" s="9" t="n">
        <v>1.25</v>
      </c>
      <c r="I7" s="4" t="s">
        <v>280</v>
      </c>
      <c r="J7" s="4" t="s">
        <v>280</v>
      </c>
      <c r="L7" s="4" t="s">
        <v>281</v>
      </c>
      <c r="M7" s="4" t="s">
        <v>280</v>
      </c>
      <c r="N7" s="4" t="s">
        <v>280</v>
      </c>
      <c r="O7" s="4" t="s">
        <v>280</v>
      </c>
      <c r="P7" s="4" t="s">
        <v>280</v>
      </c>
      <c r="Q7" s="4" t="s">
        <v>280</v>
      </c>
      <c r="R7" s="4" t="s">
        <v>280</v>
      </c>
      <c r="T7" s="9" t="n">
        <v>0.25</v>
      </c>
      <c r="U7" s="4" t="s">
        <v>280</v>
      </c>
      <c r="V7" s="4" t="s">
        <v>244</v>
      </c>
      <c r="W7" s="4" t="s">
        <v>244</v>
      </c>
      <c r="Y7" s="4" t="s">
        <v>244</v>
      </c>
      <c r="AA7" s="9" t="n">
        <v>0.15</v>
      </c>
      <c r="AC7" s="9" t="n">
        <v>0.15</v>
      </c>
      <c r="AD7" s="9" t="n">
        <v>0.15</v>
      </c>
      <c r="AE7" s="4" t="s">
        <v>244</v>
      </c>
      <c r="AF7" s="4" t="s">
        <v>244</v>
      </c>
      <c r="AI7" s="4" t="s">
        <v>282</v>
      </c>
    </row>
    <row r="8" spans="1:35">
      <c r="A8" s="4" t="s">
        <v>283</v>
      </c>
      <c r="D8" s="5" t="n">
        <v>66667</v>
      </c>
      <c r="G8" s="5" t="n">
        <v>4000</v>
      </c>
      <c r="H8" s="5" t="n">
        <v>20000</v>
      </c>
      <c r="J8" s="5" t="n">
        <v>100000</v>
      </c>
      <c r="L8" s="5" t="n">
        <v>5000</v>
      </c>
      <c r="M8" s="5" t="n">
        <v>100000</v>
      </c>
      <c r="N8" s="5" t="n">
        <v>200000</v>
      </c>
      <c r="O8" s="5" t="n">
        <v>400000</v>
      </c>
      <c r="P8" s="5" t="n">
        <v>100000</v>
      </c>
      <c r="Q8" s="5" t="n">
        <v>40000</v>
      </c>
      <c r="R8" s="5" t="n">
        <v>800000</v>
      </c>
      <c r="T8" s="5" t="n">
        <v>600000</v>
      </c>
      <c r="V8" s="5" t="n">
        <v>2896857</v>
      </c>
      <c r="W8" s="5" t="n">
        <v>4136667</v>
      </c>
      <c r="X8" s="5" t="n">
        <v>250000</v>
      </c>
      <c r="AA8" s="5" t="n">
        <v>100000</v>
      </c>
      <c r="AC8" s="5" t="n">
        <v>66680</v>
      </c>
      <c r="AD8" s="5" t="n">
        <v>200000</v>
      </c>
    </row>
    <row r="9" spans="1:35">
      <c r="A9" s="4" t="s">
        <v>284</v>
      </c>
      <c r="G9" s="7" t="n">
        <v>2</v>
      </c>
      <c r="H9" s="7" t="n">
        <v>4</v>
      </c>
      <c r="J9" s="7" t="n">
        <v>2</v>
      </c>
      <c r="L9" s="4" t="s">
        <v>281</v>
      </c>
      <c r="M9" s="4" t="s">
        <v>280</v>
      </c>
      <c r="N9" s="4" t="s">
        <v>280</v>
      </c>
      <c r="O9" s="4" t="s">
        <v>280</v>
      </c>
      <c r="P9" s="4" t="s">
        <v>280</v>
      </c>
      <c r="Q9" s="4" t="s">
        <v>280</v>
      </c>
      <c r="R9" s="4" t="s">
        <v>280</v>
      </c>
      <c r="T9" s="9" t="n">
        <v>0.25</v>
      </c>
      <c r="V9" s="9" t="n">
        <v>0.15</v>
      </c>
      <c r="W9" s="4" t="s">
        <v>244</v>
      </c>
      <c r="X9" s="7" t="n">
        <v>62500</v>
      </c>
      <c r="AA9" s="4" t="s">
        <v>244</v>
      </c>
      <c r="AC9" s="4" t="s">
        <v>244</v>
      </c>
      <c r="AD9" s="4" t="s">
        <v>244</v>
      </c>
    </row>
    <row r="10" spans="1:35">
      <c r="A10" s="4" t="s">
        <v>192</v>
      </c>
      <c r="AG10" s="5" t="n">
        <v>200000</v>
      </c>
    </row>
    <row r="11" spans="1:35">
      <c r="A11" s="4" t="s">
        <v>193</v>
      </c>
      <c r="AG11" s="7" t="n">
        <v>40000</v>
      </c>
    </row>
    <row r="12" spans="1:35">
      <c r="A12" s="4" t="s">
        <v>285</v>
      </c>
      <c r="B12" s="7" t="n">
        <v>166667</v>
      </c>
    </row>
    <row r="13" spans="1:35">
      <c r="A13" s="4" t="s">
        <v>286</v>
      </c>
      <c r="K13" s="5" t="n">
        <v>2500000</v>
      </c>
    </row>
    <row r="14" spans="1:35">
      <c r="A14" s="4" t="s">
        <v>287</v>
      </c>
      <c r="K14" s="5" t="n">
        <v>521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8</v>
      </c>
      <c r="B1" s="2" t="s">
        <v>27</v>
      </c>
      <c r="C1" s="2" t="s">
        <v>28</v>
      </c>
    </row>
    <row r="2" spans="1:3">
      <c r="A2" s="3" t="s">
        <v>140</v>
      </c>
    </row>
    <row r="3" spans="1:3">
      <c r="A3" s="4" t="s">
        <v>289</v>
      </c>
      <c r="B3" s="7" t="n">
        <v>20240</v>
      </c>
      <c r="C3" s="7" t="n">
        <v>20240</v>
      </c>
    </row>
    <row r="4" spans="1:3">
      <c r="A4" s="4" t="s">
        <v>290</v>
      </c>
      <c r="B4" s="5" t="n">
        <v>3373</v>
      </c>
      <c r="C4" s="5" t="n">
        <v>337</v>
      </c>
    </row>
    <row r="5" spans="1:3">
      <c r="A5" s="4" t="s">
        <v>291</v>
      </c>
      <c r="B5" s="7" t="n">
        <v>16867</v>
      </c>
      <c r="C5" s="7" t="n">
        <v>199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I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292</v>
      </c>
      <c r="B1" s="2" t="s">
        <v>27</v>
      </c>
      <c r="C1" s="2" t="s">
        <v>247</v>
      </c>
      <c r="D1" s="2" t="s">
        <v>248</v>
      </c>
      <c r="E1" s="2" t="s">
        <v>249</v>
      </c>
      <c r="F1" s="2" t="s">
        <v>250</v>
      </c>
      <c r="G1" s="2" t="s">
        <v>251</v>
      </c>
      <c r="H1" s="2" t="s">
        <v>252</v>
      </c>
      <c r="I1" s="2" t="s">
        <v>253</v>
      </c>
      <c r="J1" s="2" t="s">
        <v>254</v>
      </c>
      <c r="K1" s="2" t="s">
        <v>255</v>
      </c>
      <c r="L1" s="2" t="s">
        <v>256</v>
      </c>
      <c r="M1" s="2" t="s">
        <v>257</v>
      </c>
      <c r="N1" s="2" t="s">
        <v>258</v>
      </c>
      <c r="O1" s="2" t="s">
        <v>259</v>
      </c>
      <c r="P1" s="2" t="s">
        <v>260</v>
      </c>
      <c r="Q1" s="2" t="s">
        <v>261</v>
      </c>
      <c r="R1" s="2" t="s">
        <v>262</v>
      </c>
      <c r="S1" s="2" t="s">
        <v>28</v>
      </c>
      <c r="T1" s="2" t="s">
        <v>263</v>
      </c>
      <c r="U1" s="2" t="s">
        <v>264</v>
      </c>
      <c r="V1" s="2" t="s">
        <v>265</v>
      </c>
      <c r="W1" s="2" t="s">
        <v>62</v>
      </c>
      <c r="X1" s="2" t="s">
        <v>266</v>
      </c>
      <c r="Y1" s="2" t="s">
        <v>267</v>
      </c>
      <c r="Z1" s="2" t="s">
        <v>268</v>
      </c>
      <c r="AA1" s="2" t="s">
        <v>269</v>
      </c>
      <c r="AB1" s="2" t="s">
        <v>270</v>
      </c>
      <c r="AC1" s="2" t="s">
        <v>271</v>
      </c>
      <c r="AD1" s="2" t="s">
        <v>272</v>
      </c>
      <c r="AE1" s="2" t="s">
        <v>201</v>
      </c>
      <c r="AF1" s="2" t="s">
        <v>273</v>
      </c>
      <c r="AG1" s="2" t="s">
        <v>188</v>
      </c>
      <c r="AH1" s="2" t="s">
        <v>274</v>
      </c>
      <c r="AI1" s="2" t="s">
        <v>275</v>
      </c>
    </row>
    <row r="2" spans="1:35">
      <c r="A2" s="3" t="s">
        <v>164</v>
      </c>
    </row>
    <row r="3" spans="1:35">
      <c r="A3" s="4" t="s">
        <v>276</v>
      </c>
      <c r="S3" s="5" t="n">
        <v>40440</v>
      </c>
      <c r="V3" s="5" t="n">
        <v>400000</v>
      </c>
      <c r="Z3" s="5" t="n">
        <v>100000</v>
      </c>
      <c r="AB3" s="5" t="n">
        <v>550000</v>
      </c>
      <c r="AE3" s="5" t="n">
        <v>300000</v>
      </c>
      <c r="AG3" s="5" t="n">
        <v>60000</v>
      </c>
      <c r="AH3" s="5" t="n">
        <v>106000</v>
      </c>
    </row>
    <row r="4" spans="1:35">
      <c r="A4" s="4" t="s">
        <v>277</v>
      </c>
      <c r="S4" s="7" t="n">
        <v>32352</v>
      </c>
      <c r="V4" s="7" t="n">
        <v>60000</v>
      </c>
      <c r="Z4" s="7" t="n">
        <v>25000</v>
      </c>
      <c r="AB4" s="7" t="n">
        <v>137500</v>
      </c>
      <c r="AE4" s="7" t="n">
        <v>60000</v>
      </c>
      <c r="AG4" s="7" t="n">
        <v>12000</v>
      </c>
      <c r="AH4" s="7" t="n">
        <v>21200</v>
      </c>
    </row>
    <row r="5" spans="1:35">
      <c r="A5" s="4" t="s">
        <v>278</v>
      </c>
      <c r="B5" s="5" t="n">
        <v>44800</v>
      </c>
      <c r="C5" s="5" t="n">
        <v>15500</v>
      </c>
      <c r="D5" s="5" t="n">
        <v>66667</v>
      </c>
      <c r="E5" s="5" t="n">
        <v>16000</v>
      </c>
      <c r="F5" s="5" t="n">
        <v>416500</v>
      </c>
      <c r="G5" s="5" t="n">
        <v>4000</v>
      </c>
      <c r="H5" s="5" t="n">
        <v>20000</v>
      </c>
      <c r="I5" s="5" t="n">
        <v>300000</v>
      </c>
      <c r="J5" s="5" t="n">
        <v>10000</v>
      </c>
      <c r="L5" s="5" t="n">
        <v>5000</v>
      </c>
      <c r="M5" s="5" t="n">
        <v>100000</v>
      </c>
      <c r="N5" s="5" t="n">
        <v>200000</v>
      </c>
      <c r="O5" s="5" t="n">
        <v>400000</v>
      </c>
      <c r="P5" s="5" t="n">
        <v>100000</v>
      </c>
      <c r="Q5" s="5" t="n">
        <v>40000</v>
      </c>
      <c r="R5" s="5" t="n">
        <v>800000</v>
      </c>
      <c r="T5" s="5" t="n">
        <v>600000</v>
      </c>
      <c r="U5" s="5" t="n">
        <v>92000</v>
      </c>
      <c r="V5" s="5" t="n">
        <v>2896857</v>
      </c>
      <c r="W5" s="5" t="n">
        <v>4136667</v>
      </c>
      <c r="Y5" s="5" t="n">
        <v>360000</v>
      </c>
      <c r="AA5" s="5" t="n">
        <v>100000</v>
      </c>
      <c r="AC5" s="5" t="n">
        <v>66680</v>
      </c>
      <c r="AD5" s="5" t="n">
        <v>200000</v>
      </c>
      <c r="AE5" s="5" t="n">
        <v>466680</v>
      </c>
      <c r="AF5" s="5" t="n">
        <v>266666</v>
      </c>
      <c r="AI5" s="5" t="n">
        <v>60000</v>
      </c>
    </row>
    <row r="6" spans="1:35">
      <c r="A6" s="4" t="s">
        <v>279</v>
      </c>
      <c r="B6" s="9" t="n">
        <v>1.25</v>
      </c>
      <c r="C6" s="4" t="s">
        <v>280</v>
      </c>
      <c r="D6" s="4" t="s">
        <v>244</v>
      </c>
      <c r="E6" s="9" t="n">
        <v>1.25</v>
      </c>
      <c r="F6" s="4" t="s">
        <v>244</v>
      </c>
      <c r="G6" s="9" t="n">
        <v>1.25</v>
      </c>
      <c r="H6" s="9" t="n">
        <v>1.25</v>
      </c>
      <c r="I6" s="4" t="s">
        <v>280</v>
      </c>
      <c r="J6" s="4" t="s">
        <v>280</v>
      </c>
      <c r="L6" s="4" t="s">
        <v>281</v>
      </c>
      <c r="M6" s="4" t="s">
        <v>280</v>
      </c>
      <c r="N6" s="4" t="s">
        <v>280</v>
      </c>
      <c r="O6" s="4" t="s">
        <v>280</v>
      </c>
      <c r="P6" s="4" t="s">
        <v>280</v>
      </c>
      <c r="Q6" s="4" t="s">
        <v>280</v>
      </c>
      <c r="R6" s="4" t="s">
        <v>280</v>
      </c>
      <c r="T6" s="9" t="n">
        <v>0.25</v>
      </c>
      <c r="U6" s="4" t="s">
        <v>280</v>
      </c>
      <c r="V6" s="4" t="s">
        <v>244</v>
      </c>
      <c r="W6" s="4" t="s">
        <v>244</v>
      </c>
      <c r="Y6" s="4" t="s">
        <v>244</v>
      </c>
      <c r="AA6" s="9" t="n">
        <v>0.15</v>
      </c>
      <c r="AC6" s="9" t="n">
        <v>0.15</v>
      </c>
      <c r="AD6" s="9" t="n">
        <v>0.15</v>
      </c>
      <c r="AE6" s="4" t="s">
        <v>244</v>
      </c>
      <c r="AF6" s="4" t="s">
        <v>244</v>
      </c>
      <c r="AI6" s="4" t="s">
        <v>282</v>
      </c>
    </row>
    <row r="7" spans="1:35">
      <c r="A7" s="4" t="s">
        <v>283</v>
      </c>
      <c r="D7" s="5" t="n">
        <v>66667</v>
      </c>
      <c r="G7" s="5" t="n">
        <v>4000</v>
      </c>
      <c r="H7" s="5" t="n">
        <v>20000</v>
      </c>
      <c r="J7" s="5" t="n">
        <v>100000</v>
      </c>
      <c r="L7" s="5" t="n">
        <v>5000</v>
      </c>
      <c r="M7" s="5" t="n">
        <v>100000</v>
      </c>
      <c r="N7" s="5" t="n">
        <v>200000</v>
      </c>
      <c r="O7" s="5" t="n">
        <v>400000</v>
      </c>
      <c r="P7" s="5" t="n">
        <v>100000</v>
      </c>
      <c r="Q7" s="5" t="n">
        <v>40000</v>
      </c>
      <c r="R7" s="5" t="n">
        <v>800000</v>
      </c>
      <c r="T7" s="5" t="n">
        <v>600000</v>
      </c>
      <c r="V7" s="5" t="n">
        <v>2896857</v>
      </c>
      <c r="W7" s="5" t="n">
        <v>4136667</v>
      </c>
      <c r="X7" s="5" t="n">
        <v>250000</v>
      </c>
      <c r="AA7" s="5" t="n">
        <v>100000</v>
      </c>
      <c r="AC7" s="5" t="n">
        <v>66680</v>
      </c>
      <c r="AD7" s="5" t="n">
        <v>200000</v>
      </c>
    </row>
    <row r="8" spans="1:35">
      <c r="A8" s="4" t="s">
        <v>284</v>
      </c>
      <c r="G8" s="7" t="n">
        <v>2</v>
      </c>
      <c r="H8" s="7" t="n">
        <v>4</v>
      </c>
      <c r="J8" s="7" t="n">
        <v>2</v>
      </c>
      <c r="L8" s="4" t="s">
        <v>281</v>
      </c>
      <c r="M8" s="4" t="s">
        <v>280</v>
      </c>
      <c r="N8" s="4" t="s">
        <v>280</v>
      </c>
      <c r="O8" s="4" t="s">
        <v>280</v>
      </c>
      <c r="P8" s="4" t="s">
        <v>280</v>
      </c>
      <c r="Q8" s="4" t="s">
        <v>280</v>
      </c>
      <c r="R8" s="4" t="s">
        <v>280</v>
      </c>
      <c r="T8" s="9" t="n">
        <v>0.25</v>
      </c>
      <c r="V8" s="9" t="n">
        <v>0.15</v>
      </c>
      <c r="W8" s="4" t="s">
        <v>244</v>
      </c>
      <c r="X8" s="7" t="n">
        <v>62500</v>
      </c>
      <c r="AA8" s="4" t="s">
        <v>244</v>
      </c>
      <c r="AC8" s="4" t="s">
        <v>244</v>
      </c>
      <c r="AD8" s="4" t="s">
        <v>244</v>
      </c>
    </row>
    <row r="9" spans="1:35">
      <c r="A9" s="4" t="s">
        <v>286</v>
      </c>
      <c r="K9" s="5" t="n">
        <v>2500000</v>
      </c>
    </row>
    <row r="10" spans="1:35">
      <c r="A10" s="4" t="s">
        <v>287</v>
      </c>
      <c r="K10" s="5" t="n">
        <v>52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0</v>
      </c>
      <c r="B1" s="2" t="s">
        <v>61</v>
      </c>
      <c r="D1" s="2" t="s">
        <v>1</v>
      </c>
    </row>
    <row r="2" spans="1:5">
      <c r="B2" s="2" t="s">
        <v>27</v>
      </c>
      <c r="C2" s="2" t="s">
        <v>62</v>
      </c>
      <c r="D2" s="2" t="s">
        <v>27</v>
      </c>
      <c r="E2" s="2" t="s">
        <v>62</v>
      </c>
    </row>
    <row r="3" spans="1:5">
      <c r="A3" s="3" t="s">
        <v>63</v>
      </c>
    </row>
    <row r="4" spans="1:5">
      <c r="A4" s="4" t="s">
        <v>64</v>
      </c>
      <c r="B4" s="7" t="n">
        <v>32926</v>
      </c>
      <c r="C4" s="7" t="n">
        <v>51250</v>
      </c>
      <c r="D4" s="7" t="n">
        <v>98242</v>
      </c>
      <c r="E4" s="7" t="n">
        <v>97500</v>
      </c>
    </row>
    <row r="5" spans="1:5">
      <c r="A5" s="4" t="s">
        <v>65</v>
      </c>
      <c r="B5" s="5" t="n">
        <v>326340</v>
      </c>
      <c r="C5" s="5" t="n">
        <v>0</v>
      </c>
      <c r="D5" s="5" t="n">
        <v>659092</v>
      </c>
      <c r="E5" s="5" t="n">
        <v>0</v>
      </c>
    </row>
    <row r="6" spans="1:5">
      <c r="A6" s="4" t="s">
        <v>66</v>
      </c>
      <c r="B6" s="5" t="n">
        <v>399086</v>
      </c>
      <c r="C6" s="5" t="n">
        <v>75555</v>
      </c>
      <c r="D6" s="5" t="n">
        <v>1203581</v>
      </c>
      <c r="E6" s="5" t="n">
        <v>347001</v>
      </c>
    </row>
    <row r="7" spans="1:5">
      <c r="A7" s="4" t="s">
        <v>67</v>
      </c>
      <c r="B7" s="5" t="n">
        <v>39768</v>
      </c>
      <c r="C7" s="5" t="n">
        <v>11879</v>
      </c>
      <c r="D7" s="5" t="n">
        <v>103734</v>
      </c>
      <c r="E7" s="5" t="n">
        <v>40225</v>
      </c>
    </row>
    <row r="8" spans="1:5">
      <c r="A8" s="4" t="s">
        <v>68</v>
      </c>
      <c r="B8" s="5" t="n">
        <v>798120</v>
      </c>
      <c r="C8" s="5" t="n">
        <v>138684</v>
      </c>
      <c r="D8" s="5" t="n">
        <v>2064649</v>
      </c>
      <c r="E8" s="5" t="n">
        <v>484726</v>
      </c>
    </row>
    <row r="9" spans="1:5">
      <c r="A9" s="3" t="s">
        <v>69</v>
      </c>
    </row>
    <row r="10" spans="1:5">
      <c r="A10" s="4" t="s">
        <v>70</v>
      </c>
      <c r="B10" s="5" t="n">
        <v>0</v>
      </c>
      <c r="C10" s="5" t="n">
        <v>14836</v>
      </c>
      <c r="D10" s="5" t="n">
        <v>0</v>
      </c>
      <c r="E10" s="5" t="n">
        <v>57696</v>
      </c>
    </row>
    <row r="11" spans="1:5">
      <c r="A11" s="4" t="s">
        <v>71</v>
      </c>
      <c r="B11" s="5" t="n">
        <v>-164</v>
      </c>
      <c r="C11" s="5" t="n">
        <v>59</v>
      </c>
      <c r="D11" s="5" t="n">
        <v>212</v>
      </c>
      <c r="E11" s="5" t="n">
        <v>-125</v>
      </c>
    </row>
    <row r="12" spans="1:5">
      <c r="A12" s="4" t="s">
        <v>72</v>
      </c>
      <c r="B12" s="5" t="n">
        <v>0</v>
      </c>
      <c r="C12" s="5" t="n">
        <v>26015</v>
      </c>
      <c r="D12" s="5" t="n">
        <v>0</v>
      </c>
      <c r="E12" s="5" t="n">
        <v>26015</v>
      </c>
    </row>
    <row r="13" spans="1:5">
      <c r="A13" s="4" t="s">
        <v>73</v>
      </c>
      <c r="B13" s="5" t="n">
        <v>22614</v>
      </c>
      <c r="C13" s="5" t="n">
        <v>0</v>
      </c>
      <c r="D13" s="5" t="n">
        <v>22614</v>
      </c>
      <c r="E13" s="5" t="n">
        <v>0</v>
      </c>
    </row>
    <row r="14" spans="1:5">
      <c r="A14" s="4" t="s">
        <v>74</v>
      </c>
      <c r="B14" s="7" t="n">
        <v>820570</v>
      </c>
      <c r="C14" s="7" t="n">
        <v>179594</v>
      </c>
      <c r="D14" s="7" t="n">
        <v>-2087475</v>
      </c>
      <c r="E14" s="7" t="n">
        <v>-568312</v>
      </c>
    </row>
    <row r="15" spans="1:5">
      <c r="A15" s="4" t="s">
        <v>75</v>
      </c>
      <c r="B15" s="4" t="s">
        <v>76</v>
      </c>
      <c r="C15" s="7" t="n">
        <v>0</v>
      </c>
      <c r="D15" s="4" t="s">
        <v>77</v>
      </c>
      <c r="E15" s="4" t="s">
        <v>76</v>
      </c>
    </row>
    <row r="16" spans="1:5">
      <c r="A16" s="4" t="s">
        <v>78</v>
      </c>
      <c r="B16" s="5" t="n">
        <v>82713592</v>
      </c>
      <c r="C16" s="5" t="n">
        <v>71734342</v>
      </c>
      <c r="D16" s="5" t="n">
        <v>81694813</v>
      </c>
      <c r="E16" s="5" t="n">
        <v>707238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7</v>
      </c>
      <c r="C2" s="2" t="s">
        <v>62</v>
      </c>
    </row>
    <row r="3" spans="1:3">
      <c r="A3" s="3" t="s">
        <v>80</v>
      </c>
    </row>
    <row r="4" spans="1:3">
      <c r="A4" s="4" t="s">
        <v>81</v>
      </c>
      <c r="B4" s="7" t="n">
        <v>-2087475</v>
      </c>
      <c r="C4" s="7" t="n">
        <v>-568312</v>
      </c>
    </row>
    <row r="5" spans="1:3">
      <c r="A5" s="3" t="s">
        <v>82</v>
      </c>
    </row>
    <row r="6" spans="1:3">
      <c r="A6" s="4" t="s">
        <v>83</v>
      </c>
      <c r="B6" s="5" t="n">
        <v>6368</v>
      </c>
      <c r="C6" s="5" t="n">
        <v>0</v>
      </c>
    </row>
    <row r="7" spans="1:3">
      <c r="A7" s="4" t="s">
        <v>84</v>
      </c>
      <c r="B7" s="5" t="n">
        <v>836278</v>
      </c>
      <c r="C7" s="5" t="n">
        <v>0</v>
      </c>
    </row>
    <row r="8" spans="1:3">
      <c r="A8" s="4" t="s">
        <v>85</v>
      </c>
      <c r="B8" s="5" t="n">
        <v>0</v>
      </c>
      <c r="C8" s="5" t="n">
        <v>162500</v>
      </c>
    </row>
    <row r="9" spans="1:3">
      <c r="A9" s="4" t="s">
        <v>86</v>
      </c>
      <c r="B9" s="5" t="n">
        <v>0</v>
      </c>
      <c r="C9" s="5" t="n">
        <v>26015</v>
      </c>
    </row>
    <row r="10" spans="1:3">
      <c r="A10" s="4" t="s">
        <v>87</v>
      </c>
      <c r="B10" s="5" t="n">
        <v>0</v>
      </c>
      <c r="C10" s="5" t="n">
        <v>28051</v>
      </c>
    </row>
    <row r="11" spans="1:3">
      <c r="A11" s="4" t="s">
        <v>88</v>
      </c>
      <c r="B11" s="5" t="n">
        <v>22614</v>
      </c>
      <c r="C11" s="5" t="n">
        <v>0</v>
      </c>
    </row>
    <row r="12" spans="1:3">
      <c r="A12" s="3" t="s">
        <v>89</v>
      </c>
    </row>
    <row r="13" spans="1:3">
      <c r="A13" s="4" t="s">
        <v>90</v>
      </c>
      <c r="B13" s="5" t="n">
        <v>-29340</v>
      </c>
      <c r="C13" s="5" t="n">
        <v>0</v>
      </c>
    </row>
    <row r="14" spans="1:3">
      <c r="A14" s="4" t="s">
        <v>91</v>
      </c>
      <c r="B14" s="5" t="n">
        <v>152556</v>
      </c>
      <c r="C14" s="5" t="n">
        <v>6838</v>
      </c>
    </row>
    <row r="15" spans="1:3">
      <c r="A15" s="4" t="s">
        <v>43</v>
      </c>
      <c r="B15" s="5" t="n">
        <v>-4495</v>
      </c>
      <c r="C15" s="5" t="n">
        <v>44437</v>
      </c>
    </row>
    <row r="16" spans="1:3">
      <c r="A16" s="4" t="s">
        <v>92</v>
      </c>
      <c r="B16" s="5" t="n">
        <v>-29711</v>
      </c>
      <c r="C16" s="5" t="n">
        <v>55547</v>
      </c>
    </row>
    <row r="17" spans="1:3">
      <c r="A17" s="4" t="s">
        <v>93</v>
      </c>
      <c r="B17" s="5" t="n">
        <v>-4746</v>
      </c>
      <c r="C17" s="5" t="n">
        <v>0</v>
      </c>
    </row>
    <row r="18" spans="1:3">
      <c r="A18" s="4" t="s">
        <v>35</v>
      </c>
      <c r="B18" s="5" t="n">
        <v>-792</v>
      </c>
      <c r="C18" s="5" t="n">
        <v>0</v>
      </c>
    </row>
    <row r="19" spans="1:3">
      <c r="A19" s="4" t="s">
        <v>94</v>
      </c>
      <c r="B19" s="5" t="n">
        <v>-1138743</v>
      </c>
      <c r="C19" s="5" t="n">
        <v>-244924</v>
      </c>
    </row>
    <row r="20" spans="1:3">
      <c r="A20" s="3" t="s">
        <v>95</v>
      </c>
    </row>
    <row r="21" spans="1:3">
      <c r="A21" s="4" t="s">
        <v>96</v>
      </c>
      <c r="B21" s="5" t="n">
        <v>-73780</v>
      </c>
      <c r="C21" s="5" t="n">
        <v>-50000</v>
      </c>
    </row>
    <row r="22" spans="1:3">
      <c r="A22" s="4" t="s">
        <v>97</v>
      </c>
      <c r="B22" s="5" t="n">
        <v>-7036</v>
      </c>
      <c r="C22" s="5" t="n">
        <v>-15578</v>
      </c>
    </row>
    <row r="23" spans="1:3">
      <c r="A23" s="4" t="s">
        <v>98</v>
      </c>
      <c r="B23" s="5" t="n">
        <v>-80816</v>
      </c>
      <c r="C23" s="5" t="n">
        <v>-65578</v>
      </c>
    </row>
    <row r="24" spans="1:3">
      <c r="A24" s="3" t="s">
        <v>99</v>
      </c>
    </row>
    <row r="25" spans="1:3">
      <c r="A25" s="4" t="s">
        <v>100</v>
      </c>
      <c r="B25" s="5" t="n">
        <v>0</v>
      </c>
      <c r="C25" s="5" t="n">
        <v>-15000</v>
      </c>
    </row>
    <row r="26" spans="1:3">
      <c r="A26" s="4" t="s">
        <v>101</v>
      </c>
      <c r="B26" s="5" t="n">
        <v>663442</v>
      </c>
      <c r="C26" s="5" t="n">
        <v>634404</v>
      </c>
    </row>
    <row r="27" spans="1:3">
      <c r="A27" s="4" t="s">
        <v>102</v>
      </c>
      <c r="B27" s="5" t="n">
        <v>322</v>
      </c>
      <c r="C27" s="5" t="n">
        <v>-9126</v>
      </c>
    </row>
    <row r="28" spans="1:3">
      <c r="A28" s="4" t="s">
        <v>103</v>
      </c>
      <c r="B28" s="5" t="n">
        <v>72475</v>
      </c>
      <c r="C28" s="5" t="n">
        <v>0</v>
      </c>
    </row>
    <row r="29" spans="1:3">
      <c r="A29" s="4" t="s">
        <v>104</v>
      </c>
      <c r="B29" s="5" t="n">
        <v>736239</v>
      </c>
      <c r="C29" s="5" t="n">
        <v>610278</v>
      </c>
    </row>
    <row r="30" spans="1:3">
      <c r="A30" s="4" t="s">
        <v>105</v>
      </c>
      <c r="B30" s="5" t="n">
        <v>-483320</v>
      </c>
      <c r="C30" s="5" t="n">
        <v>299776</v>
      </c>
    </row>
    <row r="31" spans="1:3">
      <c r="A31" s="4" t="s">
        <v>106</v>
      </c>
      <c r="B31" s="5" t="n">
        <v>546110</v>
      </c>
      <c r="C31" s="5" t="n">
        <v>47922</v>
      </c>
    </row>
    <row r="32" spans="1:3">
      <c r="A32" s="4" t="s">
        <v>107</v>
      </c>
      <c r="B32" s="5" t="n">
        <v>62790</v>
      </c>
      <c r="C32" s="5" t="n">
        <v>347698</v>
      </c>
    </row>
    <row r="33" spans="1:3">
      <c r="A33" s="3" t="s">
        <v>108</v>
      </c>
    </row>
    <row r="34" spans="1:3">
      <c r="A34" s="4" t="s">
        <v>109</v>
      </c>
      <c r="B34" s="7" t="n">
        <v>2500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49"/>
    <col customWidth="1" max="5" min="5" width="24"/>
    <col customWidth="1" max="6" min="6" width="11"/>
  </cols>
  <sheetData>
    <row r="1" spans="1:6">
      <c r="A1" s="1" t="s">
        <v>110</v>
      </c>
      <c r="B1" s="2" t="s">
        <v>111</v>
      </c>
      <c r="C1" s="2" t="s">
        <v>48</v>
      </c>
      <c r="D1" s="2" t="s">
        <v>112</v>
      </c>
      <c r="E1" s="2" t="s">
        <v>49</v>
      </c>
      <c r="F1" s="2" t="s">
        <v>113</v>
      </c>
    </row>
    <row r="2" spans="1:6">
      <c r="A2" s="4" t="s">
        <v>114</v>
      </c>
      <c r="B2" s="5" t="n">
        <v>70105514</v>
      </c>
    </row>
    <row r="3" spans="1:6">
      <c r="A3" s="4" t="s">
        <v>115</v>
      </c>
      <c r="B3" s="7" t="n">
        <v>70106</v>
      </c>
      <c r="C3" s="7" t="n">
        <v>955015</v>
      </c>
      <c r="D3" s="7" t="n">
        <v>-936228</v>
      </c>
      <c r="E3" s="7" t="n">
        <v>-300</v>
      </c>
      <c r="F3" s="7" t="n">
        <v>88593</v>
      </c>
    </row>
    <row r="4" spans="1:6">
      <c r="A4" s="4" t="s">
        <v>116</v>
      </c>
      <c r="B4" s="5" t="n">
        <v>4503347</v>
      </c>
    </row>
    <row r="5" spans="1:6">
      <c r="A5" s="4" t="s">
        <v>117</v>
      </c>
      <c r="B5" s="7" t="n">
        <v>4503</v>
      </c>
      <c r="C5" s="5" t="n">
        <v>629901</v>
      </c>
      <c r="D5" s="5" t="n">
        <v>0</v>
      </c>
      <c r="E5" s="5" t="n">
        <v>0</v>
      </c>
      <c r="F5" s="5" t="n">
        <v>634405</v>
      </c>
    </row>
    <row r="6" spans="1:6">
      <c r="A6" s="4" t="s">
        <v>118</v>
      </c>
      <c r="B6" s="5" t="n">
        <v>650000</v>
      </c>
    </row>
    <row r="7" spans="1:6">
      <c r="A7" s="4" t="s">
        <v>119</v>
      </c>
      <c r="B7" s="7" t="n">
        <v>650</v>
      </c>
      <c r="C7" s="5" t="n">
        <v>161850</v>
      </c>
      <c r="D7" s="5" t="n">
        <v>0</v>
      </c>
      <c r="E7" s="5" t="n">
        <v>0</v>
      </c>
      <c r="F7" s="5" t="n">
        <v>162500</v>
      </c>
    </row>
    <row r="8" spans="1:6">
      <c r="A8" s="4" t="s">
        <v>120</v>
      </c>
      <c r="B8" s="5" t="n">
        <v>650</v>
      </c>
      <c r="C8" s="5" t="n">
        <v>161850</v>
      </c>
      <c r="D8" s="5" t="n">
        <v>0</v>
      </c>
      <c r="E8" s="5" t="n">
        <v>0</v>
      </c>
      <c r="F8" s="5" t="n">
        <v>162500</v>
      </c>
    </row>
    <row r="9" spans="1:6">
      <c r="A9" s="4" t="s">
        <v>121</v>
      </c>
      <c r="B9" s="7" t="n">
        <v>0</v>
      </c>
      <c r="C9" s="5" t="n">
        <v>0</v>
      </c>
      <c r="D9" s="5" t="n">
        <v>-568312</v>
      </c>
      <c r="E9" s="5" t="n">
        <v>0</v>
      </c>
      <c r="F9" s="5" t="n">
        <v>-568312</v>
      </c>
    </row>
    <row r="10" spans="1:6">
      <c r="A10" s="4" t="s">
        <v>122</v>
      </c>
      <c r="B10" s="5" t="n">
        <v>75258861</v>
      </c>
    </row>
    <row r="11" spans="1:6">
      <c r="A11" s="4" t="s">
        <v>123</v>
      </c>
      <c r="B11" s="7" t="n">
        <v>75259</v>
      </c>
      <c r="C11" s="5" t="n">
        <v>1746766</v>
      </c>
      <c r="D11" s="5" t="n">
        <v>-1504540</v>
      </c>
      <c r="E11" s="5" t="n">
        <v>-300</v>
      </c>
      <c r="F11" s="5" t="n">
        <v>317185</v>
      </c>
    </row>
    <row r="12" spans="1:6">
      <c r="A12" s="4" t="s">
        <v>124</v>
      </c>
      <c r="B12" s="5" t="n">
        <v>79768458</v>
      </c>
    </row>
    <row r="13" spans="1:6">
      <c r="A13" s="4" t="s">
        <v>125</v>
      </c>
      <c r="B13" s="7" t="n">
        <v>79768</v>
      </c>
      <c r="C13" s="5" t="n">
        <v>2396637</v>
      </c>
      <c r="D13" s="5" t="n">
        <v>-1774160</v>
      </c>
      <c r="E13" s="5" t="n">
        <v>-30300</v>
      </c>
      <c r="F13" s="5" t="n">
        <v>671945</v>
      </c>
    </row>
    <row r="14" spans="1:6">
      <c r="A14" s="4" t="s">
        <v>116</v>
      </c>
      <c r="B14" s="5" t="n">
        <v>2305300</v>
      </c>
    </row>
    <row r="15" spans="1:6">
      <c r="A15" s="4" t="s">
        <v>117</v>
      </c>
      <c r="B15" s="7" t="n">
        <v>2306</v>
      </c>
      <c r="C15" s="5" t="n">
        <v>631136</v>
      </c>
      <c r="D15" s="5" t="n">
        <v>0</v>
      </c>
      <c r="E15" s="5" t="n">
        <v>30000</v>
      </c>
      <c r="F15" s="5" t="n">
        <v>663442</v>
      </c>
    </row>
    <row r="16" spans="1:6">
      <c r="A16" s="4" t="s">
        <v>119</v>
      </c>
      <c r="C16" s="5" t="n">
        <v>836278</v>
      </c>
      <c r="D16" s="5" t="n">
        <v>0</v>
      </c>
      <c r="E16" s="5" t="n">
        <v>0</v>
      </c>
      <c r="F16" s="5" t="n">
        <v>836278</v>
      </c>
    </row>
    <row r="17" spans="1:6">
      <c r="A17" s="4" t="s">
        <v>126</v>
      </c>
      <c r="B17" s="5" t="n">
        <v>639834</v>
      </c>
    </row>
    <row r="18" spans="1:6">
      <c r="A18" s="4" t="s">
        <v>127</v>
      </c>
      <c r="B18" s="7" t="n">
        <v>640</v>
      </c>
      <c r="C18" s="5" t="n">
        <v>71835</v>
      </c>
      <c r="D18" s="5" t="n">
        <v>0</v>
      </c>
      <c r="E18" s="5" t="n">
        <v>0</v>
      </c>
      <c r="F18" s="5" t="n">
        <v>72475</v>
      </c>
    </row>
    <row r="19" spans="1:6">
      <c r="A19" s="4" t="s">
        <v>120</v>
      </c>
      <c r="C19" s="5" t="n">
        <v>836278</v>
      </c>
      <c r="D19" s="5" t="n">
        <v>0</v>
      </c>
      <c r="E19" s="5" t="n">
        <v>0</v>
      </c>
      <c r="F19" s="5" t="n">
        <v>836278</v>
      </c>
    </row>
    <row r="20" spans="1:6">
      <c r="A20" s="4" t="s">
        <v>121</v>
      </c>
      <c r="D20" s="5" t="n">
        <v>-2087475</v>
      </c>
      <c r="E20" s="5" t="n">
        <v>0</v>
      </c>
      <c r="F20" s="5" t="n">
        <v>-2087475</v>
      </c>
    </row>
    <row r="21" spans="1:6">
      <c r="A21" s="4" t="s">
        <v>128</v>
      </c>
      <c r="B21" s="5" t="n">
        <v>82713592</v>
      </c>
    </row>
    <row r="22" spans="1:6">
      <c r="A22" s="4" t="s">
        <v>129</v>
      </c>
      <c r="B22" s="7" t="n">
        <v>82714</v>
      </c>
      <c r="C22" s="7" t="n">
        <v>3935886</v>
      </c>
      <c r="D22" s="7" t="n">
        <v>-3861635</v>
      </c>
      <c r="E22" s="7" t="n">
        <v>-300</v>
      </c>
      <c r="F22" s="7" t="n">
        <v>156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7</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7</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6</v>
      </c>
      <c r="B1" s="2" t="s">
        <v>1</v>
      </c>
    </row>
    <row r="2" spans="1:2">
      <c r="B2" s="2" t="s">
        <v>27</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5T17:31:28Z</dcterms:created>
  <dcterms:modified xmlns:dcterms="http://purl.org/dc/terms/" xmlns:xsi="http://www.w3.org/2001/XMLSchema-instance" xsi:type="dcterms:W3CDTF">2018-06-25T17:31:28Z</dcterms:modified>
</cp:coreProperties>
</file>